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ORGANIZATION AND" sheetId="7" r:id="rId7"/>
    <s:sheet name="BASIS OF PRESENTATION" sheetId="8" r:id="rId8"/>
    <s:sheet name="SUMMARY OF SIGNIFICANT ACCOUNTI" sheetId="9" r:id="rId9"/>
    <s:sheet name="ACQUISITIONS" sheetId="10" r:id="rId10"/>
    <s:sheet name="NET INCOME PER COMMON SHARE" sheetId="11" r:id="rId11"/>
    <s:sheet name="INCOME TAXES" sheetId="12" r:id="rId12"/>
    <s:sheet name="COMMITMENTS AND CONTINGENCIES" sheetId="13" r:id="rId13"/>
    <s:sheet name="GOODWILL" sheetId="14" r:id="rId14"/>
    <s:sheet name="REDEEMABLE NONCONTROLLING INTER" sheetId="15" r:id="rId15"/>
    <s:sheet name="SEGMENT AND GEOGRAPHICAL INFORM" sheetId="16" r:id="rId16"/>
    <s:sheet name="FINANCING ARRANGEMENTS AND LONG" sheetId="17" r:id="rId17"/>
    <s:sheet name="SHARE REPURCHASE PROGRAM" sheetId="18" r:id="rId18"/>
    <s:sheet name="SUMMARY OF SIGNIFICANT ACCOUN19" sheetId="19" r:id="rId19"/>
    <s:sheet name="SUMMARY OF SIGNIFICANT ACCOUN20" sheetId="20" r:id="rId20"/>
    <s:sheet name="ACQUISITIONS (Tables)" sheetId="21" r:id="rId21"/>
    <s:sheet name="NET INCOME PER COMMON SHARE (Ta" sheetId="22" r:id="rId22"/>
    <s:sheet name="GOODWILL (Tables)" sheetId="23" r:id="rId23"/>
    <s:sheet name="REDEEMABLE NONCONTROLLING INT24" sheetId="24" r:id="rId24"/>
    <s:sheet name="SEGMENT AND GEOGRAPHICAL INFO25" sheetId="25" r:id="rId25"/>
    <s:sheet name="DESCRIPTION OF ORGANIZATION A26" sheetId="26" r:id="rId26"/>
    <s:sheet name="SUMMARY OF SIGNIFICANT ACCOUN27" sheetId="27" r:id="rId27"/>
    <s:sheet name="SUMMARY OF SIGNIFICANT ACCOUN28" sheetId="28" r:id="rId28"/>
    <s:sheet name="ACQUISITIONS (Details)" sheetId="29" r:id="rId29"/>
    <s:sheet name="NET INCOME PER COMMON SHARE - A" sheetId="30" r:id="rId30"/>
    <s:sheet name="NET INCOME PER COMMON SHARE - C" sheetId="31" r:id="rId31"/>
    <s:sheet name="INCOME TAXES (Details)" sheetId="32" r:id="rId32"/>
    <s:sheet name="COMMITMENTS AND CONTINGENCIES (" sheetId="33" r:id="rId33"/>
    <s:sheet name="GOODWILL (Details)" sheetId="34" r:id="rId34"/>
    <s:sheet name="REDEEMABLE NONCONTROLLING INT35" sheetId="35" r:id="rId35"/>
    <s:sheet name="SEGMENT AND GEOGRAPHICAL INFO36" sheetId="36" r:id="rId36"/>
    <s:sheet name="FINANCING ARRANGEMENTS AND LO37" sheetId="37" r:id="rId37"/>
    <s:sheet name="SHARE REPURCHASE PROGRAM (Detai" sheetId="38" r:id="rId38"/>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Oct. 28, 2016</t>
  </si>
  <si>
    <t>Document and Entity Information</t>
  </si>
  <si>
    <t>Entity Registrant Name</t>
  </si>
  <si>
    <t>Information Services Group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and unbilled receivables, net of allowance of $361 and $415, respectively</t>
  </si>
  <si>
    <t>Deferred tax asset</t>
  </si>
  <si>
    <t>Prepaid expense and other current assets</t>
  </si>
  <si>
    <t>Total current assets</t>
  </si>
  <si>
    <t>Restricted cash</t>
  </si>
  <si>
    <t>Furniture, fixtures and equipment, net</t>
  </si>
  <si>
    <t>Goodwill</t>
  </si>
  <si>
    <t>Intangible assets, net</t>
  </si>
  <si>
    <t>Other assets</t>
  </si>
  <si>
    <t>Total assets</t>
  </si>
  <si>
    <t>Current liabilities</t>
  </si>
  <si>
    <t>Accounts payable</t>
  </si>
  <si>
    <t>Current maturities of long-term debt</t>
  </si>
  <si>
    <t>Deferred revenue</t>
  </si>
  <si>
    <t>Accrued expenses</t>
  </si>
  <si>
    <t>Total current liabilities</t>
  </si>
  <si>
    <t>Long-term debt, net of current maturities</t>
  </si>
  <si>
    <t>Other liabilities</t>
  </si>
  <si>
    <t>Total liabilities</t>
  </si>
  <si>
    <t>Commitments and contingencies (Note 7)</t>
  </si>
  <si>
    <t xml:space="preserve"> </t>
  </si>
  <si>
    <t>Redeemable noncontrolling interest</t>
  </si>
  <si>
    <t>Stockholders' equity</t>
  </si>
  <si>
    <t>Preferred stock, $0.001 par value; 10,000 shares authorized; none issued</t>
  </si>
  <si>
    <t>Common stock, $.001 par value, 100,000 shares authorized; 38,003 shares issued and 35,735 outstanding at September 30, 2016 and 37,977 shares issued and 37,219 outstanding at December 31, 2015</t>
  </si>
  <si>
    <t>Additional paid-in-capital</t>
  </si>
  <si>
    <t>Treasury stock (2,268 and 758 common shares, respectively, at cost)</t>
  </si>
  <si>
    <t>Accumulated other comprehensive loss</t>
  </si>
  <si>
    <t>Accumulated deficit</t>
  </si>
  <si>
    <t>Total stockholders' equity</t>
  </si>
  <si>
    <t>Total liabilities, redeemable noncontrolling interest and stockholders’ equity</t>
  </si>
  <si>
    <t>CONDENSED CONSOLIDATED BALANCE SHEETS (Parenthetical) - USD ($) shares in Thousands, $ in Thousands</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 USD ($) shares in Thousands, $ in Thousands</t>
  </si>
  <si>
    <t>3 Months Ended</t>
  </si>
  <si>
    <t>Sep. 30, 2015</t>
  </si>
  <si>
    <t>CONDENSED CONSOLIDATED STATEMENTS OF COMPREHENSIVE INCOME</t>
  </si>
  <si>
    <t>Revenues</t>
  </si>
  <si>
    <t>Operating expenses</t>
  </si>
  <si>
    <t>Direct costs and expenses for advisors</t>
  </si>
  <si>
    <t>Selling, general and administrative</t>
  </si>
  <si>
    <t>Depreciation and amortization</t>
  </si>
  <si>
    <t>Operating income</t>
  </si>
  <si>
    <t>Interest income</t>
  </si>
  <si>
    <t>Interest expense</t>
  </si>
  <si>
    <t>Foreign currency transaction (loss) gain</t>
  </si>
  <si>
    <t>Income before taxes</t>
  </si>
  <si>
    <t>Income tax provision</t>
  </si>
  <si>
    <t>Net income</t>
  </si>
  <si>
    <t>Net income attributable to noncontrolling interest</t>
  </si>
  <si>
    <t>Net income attributable to ISG</t>
  </si>
  <si>
    <t>Weighted average shares outstanding:</t>
  </si>
  <si>
    <t>Basic (in shares)</t>
  </si>
  <si>
    <t>Diluted (in shares)</t>
  </si>
  <si>
    <t>Earnings per share attributable to ISG:</t>
  </si>
  <si>
    <t>Basic (in dollars per share)</t>
  </si>
  <si>
    <t>Diluted (in dollars per share)</t>
  </si>
  <si>
    <t>Comprehensive income:</t>
  </si>
  <si>
    <t>Foreign currency translation, net of tax (expense) benefit of $(22), $366, $44 and $996, respectively</t>
  </si>
  <si>
    <t>Comprehensive income</t>
  </si>
  <si>
    <t>Comprehensive income attributable to noncontrolling interest</t>
  </si>
  <si>
    <t>Comprehensive income attributable to ISG</t>
  </si>
  <si>
    <t>CONDENSED CONSOLIDATED STATEMENTS OF COMPREHENSIVE INCOME (Parenthetical) - USD ($) $ in Thousands</t>
  </si>
  <si>
    <t>Foreign currency translation, net of tax (expense) benefit</t>
  </si>
  <si>
    <t>CONDENSED CONSOLIDATED STATEMENTS OF CASH FLOWS - USD ($) $ in Thousands</t>
  </si>
  <si>
    <t>Cash flows from operating activities</t>
  </si>
  <si>
    <t>Adjustments to reconcile net income to net cash provided by (used in) operating activities:</t>
  </si>
  <si>
    <t>Depreciation expense</t>
  </si>
  <si>
    <t>Amortization of intangibles</t>
  </si>
  <si>
    <t>Tax expense (benefit) from stock issuances</t>
  </si>
  <si>
    <t>Amortization of deferred financing costs</t>
  </si>
  <si>
    <t>Stock-based compensation</t>
  </si>
  <si>
    <t>Change in fair value of contingent consideration</t>
  </si>
  <si>
    <t>Changes in accounts receivable allowance</t>
  </si>
  <si>
    <t>Deferred tax benefit</t>
  </si>
  <si>
    <t>Loss on disposal of fixed assets</t>
  </si>
  <si>
    <t>Changes in operating assets and liabilities, net of acquisitions:</t>
  </si>
  <si>
    <t>Accounts receivable</t>
  </si>
  <si>
    <t>Debt issuance costs</t>
  </si>
  <si>
    <t>Net cash provided by operating activities</t>
  </si>
  <si>
    <t>Cash flows from investing activities</t>
  </si>
  <si>
    <t>Acquisitions net of cash acquired</t>
  </si>
  <si>
    <t>Purchase of furniture, fixtures and equipment</t>
  </si>
  <si>
    <t>Net cash used in investing activities</t>
  </si>
  <si>
    <t>Cash flows from financing activities</t>
  </si>
  <si>
    <t>Proceeds from debt</t>
  </si>
  <si>
    <t>Principal payments on borrowings</t>
  </si>
  <si>
    <t>Proceeds from issuance of ESPP shares</t>
  </si>
  <si>
    <t>Payment of contingent consideration</t>
  </si>
  <si>
    <t>Installment payment for acquisition of CCI</t>
  </si>
  <si>
    <t>Dividend paid</t>
  </si>
  <si>
    <t>Tax (expense) benefit from stock issuances</t>
  </si>
  <si>
    <t>Equity securities repurchased</t>
  </si>
  <si>
    <t>Net cash used in financing activities</t>
  </si>
  <si>
    <t>Effect of exchange rate changes on cash</t>
  </si>
  <si>
    <t>Net increase (decrease) in cash and cash equivalents</t>
  </si>
  <si>
    <t>Cash and cash equivalents, beginning of period</t>
  </si>
  <si>
    <t>Cash and cash equivalents, end of period</t>
  </si>
  <si>
    <t>Noncash investing and financing activities:</t>
  </si>
  <si>
    <t>Issuance of treasury stock for vested restricted stock awards and SARs</t>
  </si>
  <si>
    <t>DESCRIPTION OF ORGANIZATION AND BUSINESS OPERATIONS</t>
  </si>
  <si>
    <t>NOTE 1—DESCRIPTION OF ORGANIZATION AND BUSINESS OPERATIONS
Information Services Group, Inc. (the “Company”) was founded in 2006 with the strategic vision to become a high-growth, leading provider of information-based advisory services. In 2007, we consummated our initial public offering and completed the acquisition of TPI Advisory Services Americas, Inc. (“TPI”). The Company is a leading technology insights, market intelligence and advisory services company serving more than 500 clients around the world to help them achieve operational excellence. Based in Stamford, Connecticut, the Company has more than 1,000 employees and operates in 21 countries.</t>
  </si>
  <si>
    <t>BASIS OF PRESENTATION</t>
  </si>
  <si>
    <t>NOTE 2—BASIS OF PRESENTATION
The accompanying unaudited condensed consolidated financial statements as of September 30, 2016 and for the three and nine months ended September 30, 2016 and 2015,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September 30, 2016, the results of operations for the three and nine months ended September 30, 2016 and 2015 and the cash flows for the nine months ended September 30, 2016 and 2015. The condensed consolidated balance sheet as of December 31, 2015 has been derived from the Company’s audited consolidated financial statements. Operating results for the three and nine months ended September 30, 2016 are not necessarily indicative of the results that may be expected for the year ending December 31, 2016.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5, which are included in the Company’s 2015 Form 10-K filed with the SEC.</t>
  </si>
  <si>
    <t>SUMMARY OF SIGNIFICANT ACCOUNTING POLICIES</t>
  </si>
  <si>
    <t>NOTE 3—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contingent consideration, fair value assumptions in analyzing goodwill and intangible asset impairments, income taxes and deferred tax asset valuation, and the valuation of stock based compensation.
Fair Value
The carrying value of the Company’s cash and cash equivalents, restricted cash, receivables, accounts payable, other current liabilities, and accrued interest approximated their fair values at September 30, 2016 and December 31, 2015 due to the short-term nature of these instruments.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September 30, 2016
Level 1
Level 2
Level 3
Total
Assets:
Cash equivalents
$
$
—
$
—
$
Total
$
$
—
$
—
$
Liabilities:
Contingent consideration (1)
$
—
$
—
$
$
Foreign currency exchange forward contract (2)
—
—
$
—
$
$
$
Basis of Fair Value Measurements
December 31, 2015
Level 1
Level 2
Level 3
Total
Assets:
Cash equivalents
$
$
—
$
—
$
Total
$
$
—
$
—
$
Liabilities:
Contingent consideration (1)
$
—
$
—
$
$
(1)
The short-term portion is included in “Accrued expenses.” The long-term portion is included in “Other liabilities.”
(2)
Included in “Accrued Expenses.”
The Company’s contingent consideration liability was $6.7 million and $4.0 million at September 30, 2016 and December 31, 2015, respectively.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3.5% to 19.8%.
In January 2016, the Company entered into four foreign exchange forward contracts to partially hedge exposure to changes in foreign exchange rates. There is one remaining foreign exchange forward contract with a EUR notional of 3.0 million and USD notional of 3.3 million at September 30, 2016. The remaining contract is scheduled to settle at December 31, 2016. These contracts are marked-to-market with the resulting gains and losses recognized in earnings offsetting the gains and losses on the non-functional currency denominated monetary assets and liabilities being hedged. These derivative contracts are not designated as hedges and are carried at fair value, with changes in the fair value recorded to foreign currency transaction gain (loss) in the condensed consolidated statement of comprehensive income. We recognized a $0.1 million of unrealized loss on forward exchange contracts which is reflected on the foreign currency transaction gain (loss) line for the nine months ended September 30, 2016. The foreign currency exchange contracts agreement is valued using broker quotations or market transactions in either the listed or over-the-counter markets. These derivative instruments are classified within level 2.
The Company’s financial instruments include outstanding borrowings of $59.4 million at September 30, 2016 and $50.8 million at December 31, 2015, which are carried at amortized cost. The fair value of debt is classified within Level 3 of the fair value hierarchy. The fair value of the Company's outstanding borrowings is approximately $59.4 million and $50.8 million at September 30, 2016 and December 31, 2015, respectively. The fair values of debt have been estimated using a discounted cash flow analysis based on the Company's incremental borrowing rate for similar borrowing arrangements. The incremental borrowing rate used to discount future cash flows ranged from 3.16% to 3.48%.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nine months ended September 30, 2016 and 2015:
Nine Months Ended
September 30,
2016
2015
Beginning Balance
$
$
Payment of contingent consideration
Acquisition
Change in fair value of contingent consideration
Accretion of contingent consideration
Unrealized gain (loss) related to currency translation
Ending Balance
$
$
Recently Issued Accounting Pronouncements
In May 2015,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Entities have the option of using either a full retrospective or a modified retrospective approach to adopt the guidance. In March 2016, the FASB issued an accounting standard update to clarify the implementation guidance on principal versus agent considerations. In April 2016, the FASB issued an accounting standard update to clarify the identification of performance obligations and the licensing implementation guidance, while retaining the related principles for those areas. In May 2016, the FASB issued an accounting standard update to clarify guidance in certain areas and add some practical expedients to the guidance. The amendments in these 2016 updates do not change the core principle of the previously issued guidance in May 2014. The Company is currently assessing the effects this guidance may have on its consolidated financial statements, as well as the method of transition that the Company will use in adopting the new standard.
In April 2015, the FASB issued guidance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In August 2015, the FASB clarified the guidance that debt issuance costs related to line-of-credit arrangements could continue to be presented as an asset and be subsequently amortized over the term of the line-of-credit arrangement, regardless of whether there are any outstanding borrowings on the arrangement. This guidance is effective for annual periods, and interim periods within those fiscal years, beginning after December 15, 2015 and is to be applied retrospectively upon adoption. The Company adopted the guidance effective January 1, 2016 and presented $0.7 million and $0.6 million, respectively, of debt issuance costs as a direct deduction to the debt liability as of September 30, 2016 and December 31, 2015. This change in accounting principle did not have an impact on the Company’s results of operations, cash flows or stockholders’ equity .
In November 2015, the FASB issued an accounting standards update to simplify the presentation of deferred income taxes on the balance sheet. The update requires that all deferred tax assets and liabilities be classified as noncurrent. The current guidance that deferred tax assets and liabilities of a tax-paying component of an entity be offset and presented as a single amount is not impacted by this update. The provisions of the new standard are effective beginning January 1, 2017, for annual and interim periods and early adoption is permitted. The Company does not expect the adoption of this guidance to have a material impact on its results of operations, but will result in a reclassification of current net deferred tax on its balance sheet in future years. Adoption of the guidance as of September 30, 2016 would result in a reclassification of current net deferred tax of $2.0 million and $2.1 million as of September 30, 2016 and December 31, 2015, respectively.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March 2016, the FASB issued amended guidance related to employee share-based payment accounting. The guidance requires all income tax effects of awards to be recognized in the income statement when the awards vest or are settled and will be applied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The Company is evaluating the impact of the amended guidance on its consolidated financial statements and related disclosure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The Company is evaluating the impact of the guidance on its consolidated financial statements and related disclosures.</t>
  </si>
  <si>
    <t>ACQUISITIONS</t>
  </si>
  <si>
    <t>ACQUISITION</t>
  </si>
  <si>
    <t xml:space="preserve">NOTE 4—ACQUISITIONS
TracePoint Acquisition
On April 29, 2016 (the “TracePoint Acquisition Date”), a subsidiary of the Company executed an Asset Purchase Agreement with TracePoint Consulting LLC, a Georgia limited liability company (“TracePoint”) and consummated the acquisition of substantially all of the assets and assumed certain liabilities of TracePoint for a purchase price of up to $7.7 million.
The purchase price was comprised of $1.4 million of cash consideration paid at closing. TracePoint will also have the right to receive up to $6.3 million in additional consideration, of which $5.0 million to be paid 50% in cash and 50% in stock, with the remaining portion payable in cash, via earn-out payments for fiscal years 2016-2018, if certain financial targets are met.
The following table summarizes the consideration transferred to acquire TracePoint and the amounts of identified assets acquired and liabilities assumed as of the TracePoint Acquisition Date:
The preliminary allocable purchase price consists of the following:
Cash
$
Contingent consideration
Total allocable purchase price
$
Recognized amounts of identifiable assets acquired and liabilities assumed as of the TracePoint Acquisition Date:
Cash
$
—
Accounts receivable
Other assets
Intangible assets
Accounts payable
Accrued expenses and other
Net assets acquired
$
Goodwill
$
Costs associated with this acquisition are included in the selling, general and administrative expenses in the condensed consolidated statement of comprehensive income and totaled $0.1 million during the nine months ended September 30, 2016. This business combination was accounted for under the acquisition method of accounting, and as such, the aggregate purchase price was allocated on a preliminary basis to the assets acquired and liabilities assumed based on estimated fair values as of the closing date. The purchase price allocations will be finalized after the completion of the valuation of certain intangible assets and any adjustments to the preliminary purchase price allocations are not expected to have a material impact on the Company’s results of operations. Based on the valuation and other factors as described above, the purchase price assigned to intangible assets and the amortization period were as follows:
Purchase Price
Allocation
Asset Life
Amortizable intangible assets:
Customer relationships
$
years
Non-compete
years
Total intangible assets
$
Experton Group Acquisition
On February 29, 2016 (the “Experton Acquisition Date”), the Company executed a Sale and Purchase Agreement for all the shares of Experton Group AG (“the Agreement”), and consummated the acquisition of all the shares of Experton Group AG (“Experton Group”), a German Corporation. Experton Group is a subscription-based research, advisory and benchmarking firm based in Munich, Germany.
Under the terms of the Agreement, the Company acquired the shares for aggregate cash consideration of $0.6 million at closing and another $0.6 million of cash consideration to be paid one year from the Experton Acquisition Date. In addition, Experton Group is eligible to receive a minimum of $0 and a maximum of up to $1.2 million of earn-out payments for fiscal years 2016-2018, if certain revenue targets are met, payable in a combination of cash and stock consideration.
The following table summarizes the consideration transferred to acquire Experton Group and the amounts of identified assets acquired and liabilities assumed as of the Experton Acquisition Date:
The preliminary allocable purchase price consists of the following:
Cash
$
Post-completion installment payment
Contingent consideration
Total allocable purchase price
$
Recognized amounts of identifiable assets acquired and liabilities assumed as of the Experton Acquisition Date:
Cash
$
Accounts receivable
Other assets
Intangible assets
Deferred income tax liability
Accounts payable
Accrued expenses and other
Net assets acquired
$
Goodwill
$
During the second quarter of 2016, the Company recorded an adjustment to its preliminary purchase price allocation with respect to its acquisition of the Experton Group (as defined below) as well as related deferred tax effects, including reducing the amount allocated to intangible assets by $0.3 million.
Costs associated with this acquisition are included in the selling, general and administrative expenses in the condensed consolidated statement of comprehensive income and totaled $0.1 million during the nine months ended September 30, 2016. This business combination was accounted for under the acquisition method of accounting, and as such, the aggregate purchase price was allocated on a preliminary basis to the assets acquired and liabilities assumed based on estimated fair values as of the closing dates. The purchase price allocations will be finalized after the completion of the valuation of certain intangible assets and any adjustments to the preliminary purchase price allocations are not expected to have a material impact on the Company’s results of operations. Based on the valuation and other factors as described above, the purchase price assigned to intangible assets and the amortization period were as follows:
Purchase Price
Allocation
Asset Life
Amortizable intangible assets:
Customer relationships
$
years
Non-compete
years
Total intangible assets
$
The Condensed Consolidated Statements of Comprehensive Income include the results of Experton and TracePoint acquisitions subsequent to the closing. Had the acquisition occurred as of January 1, 2015, the impact on the Company’s results of operations would not have been material. </t>
  </si>
  <si>
    <t>NET INCOME PER COMMON SHARE</t>
  </si>
  <si>
    <t>NOTE 5—NET INCOME PER COMMON SHARE
Basic earnings per share is computed by dividing net income available to common stockholders by the weighted average number of common shares outstanding for the period. The 50,000 contingently issuable shares related to the acquisition of CCI were excluded from basic and diluted earnings per share since the contingency has not been met as of the reporting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and nine months ended September 30, 2016, the effect of 34,374 stock appreciation rights (“SARs”) have not been considered in the diluted earnings per share, since the market price of the stock was less than the exercise price during the period in the computation, respectively. In addition, 0.1 million and 0.3 million restricted shares have not been considered in the diluted earnings per share calculation for the three and nine months ended September 30, 2016, as the effect would be anti-dilutive. For the three and nine months ended September 30, 2015, the effect of 68,748 SARs have not been considered in the diluted earnings per share, since the market price of the stock was less than the exercise price during the period in the computation.
The following tables set forth the computation of basic and diluted earnings per share:
Three Months Ended September 30,
Nine Months Ended September 30,
2016
2015
2016
2015
Basic:
Net income attributable to ISG
$
$
$
$
Weighted average common shares
Earnings per share attributable to ISG
$
$
$
$
Diluted:
Net income attributable to ISG
$
$
$
$
Interest expense of convertible debt, net of tax
Net income, attributable to ISG, as adjusted
$
$
$
$
Basic weighted average common shares
Potential common shares
Diluted weighted average common shares
Diluted earnings per share attributable to ISG
$
$
$
$</t>
  </si>
  <si>
    <t>INCOME TAXES</t>
  </si>
  <si>
    <t>NOTE 6—INCOME TAXES
The Company’s effective tax rate for the three and nine months ended September 30, 2016 was 61.9% and 56.9% based on pretax income of $2.0 million and $4.1 million, respectively. The Company’s effective tax rate for the quarter was greater than the statutory rate primarily due to non-deductible travel and entertainment expenses, increase in FIN 48 accruals, and the impact of current quarter losses in jurisdictions where the Company is currently precluded from booking tax benefits. The effective tax rate was 35.3% and 40.2% for the three and nine months ended September 30, 2015, respectively. The difference is primarily due to the impact of current quarter losses in jurisdiction where the Company is currently precluded from booking tax benefits for the three months ended September 30, 2016.
As of September 30, 2016, the Company had total unrecognized tax benefits of approximately $1.9 million all of which would impact the Company’s effective tax rate if recognized. The Company recognizes interest and penalties related to unrecognized tax benefits within the income tax provision in its condensed consolidated statement of operations. As of September 30, 2016, the Company’s accrual of interest and penalties amounted to $0.6 million.</t>
  </si>
  <si>
    <t>COMMITMENTS AND CONTINGENCIES</t>
  </si>
  <si>
    <t>NOTE 7—COMMITMENTS AND CONTINGENCIES
The Company is subject to contingencies which arise through the ordinary course of business. All material liabilities of which management were aware are properly reflected in the financial statements at September 30, 2016 and December 31, 2015.
STA Consulting Contingent Consideration
The Company paid the remaining contingent liability of $1.7 million in April 2016 related to 2015 performance.
CCI Contingent Consideration
As of September 30, 2016, the Company has recorded a liability of $0.6 million representing the remaining estimated fair value of contingent consideration related to the acquisition of CCI Consulting, and is classified as current and included in accrued expenses on the consolidated balance sheet . The Company paid $0.7 million in April 2016 related to 2015 performance and the remaining contingent liability is expected to be paid in the second quarter of 2017.
Saugatuck Contingent Consideration
As of September 30, 2016, the Company has recorded a liability of $0.9 million representing the estimated fair value of contingent consideration related to the acquisition of Saugatuck, of which $0.5 million is classified as current and included in accrued expenses on the consolidated balance sheet. The Company paid $0.2 million in February 2016 related to 2015 performance.
Experton Contingent Consideration
As of September 30, 2016, the Company has recorded a liability of $0.9 million representing the estimated fair value of contingent consideration related to the acquisition of Experton, of which $0.1 million is classified as current and included in accrued expenses on the consolidated balance sheet.
TracePoint Contingent Consideration
As of September 30, 2016, the Company has recorded a liability of $4.3 million representing the estimated fair value of contingent consideration related to the acquisition of TracePoint, of which $1.9 million is classified as current and included in accrued expenses on the consolidated balance sheet.</t>
  </si>
  <si>
    <t>GOODWILL</t>
  </si>
  <si>
    <t>NOTE 8—GOODWILL
The changes in the carrying amount of goodwill for the period ended September 30, 2016 is as follows:
Balance as of December 31, 2015
$
Acquisition
Foreign currency impact
Balance as of September 30, 2016
$</t>
  </si>
  <si>
    <t>REDEEMABLE NONCONTROLLING INTEREST</t>
  </si>
  <si>
    <t>NOTE 9—REDEEMABLE NONCONTROLLING INTEREST
The following provides a summary of activity in the noncontrolling interest account for the period ended September 30, 2016 relating to the acquisition of Convergent Technologies Partners:
Balance as of December 31, 2015
$
Net income attributable to noncontrolling interest
Accretion attributable to noncontrolling interest
Balance as of September 30, 2016
$</t>
  </si>
  <si>
    <t>SEGMENT AND GEOGRAPHICAL INFORMATION</t>
  </si>
  <si>
    <t>NOTE 10—SEGMENT AND GEOGRAPHICAL INFORMATION
The Company operates as one reportable segment consisting primarily of fact-based sourcing advisory services. The Company operates principally in the Americas, Europe and Asia Pacific.
Geographical revenue information for the segment is as follows:
Three Months Ended
Nine Months Ended
September 30,
September 30,
2016
2015
2016
2015
Revenues
Americas
$
$
$
$
Europe
Asia Pacific
$
$
$
$
The segregation of revenues by geographic region is based upon the location of the legal entity performing the services. The Company does not measure or monitor gross profit or operating income by geography for the purposes of making operating decisions or allocating resources.</t>
  </si>
  <si>
    <t>FINANCING ARRANGEMENTS AND LONG-TERM DEBT</t>
  </si>
  <si>
    <t>NOTE 11—FINANCING ARRANGEMENTS AND LONG-TERM DEBT
On May 3, 2013 (the "Closing"), the Company entered into a five year senior secured credit facility (the "2013 Credit Agreement") comprised of a $45.0 million term loan facility and a $25.0 million revolving credit facility. On May 3, 2013, the Company borrowed $55.0 million under the 2013 Credit Agreement to refinance our existing debt under the Company's prior credit facility and to pay transaction costs.
On May 11, 2015, the Company amended the 2013 Credit Agreement to reduce annual mandatory principal payments, lower borrowing costs and extend the term of the 2013 Credit Agreement by two years, resulting in a maturity date of May 3, 2020. As a result of the amendment, the Term Loan is repayable in twenty consecutive quarterly installments of $562,500 each, commencing June 30, 2015. In addition, the amendment also allows the Company to prepay up to $3.5 million of the subordinated convertible notes issued in connection with the Company's acquisition of Compass in 2011.
On March 9, 2016, the Company amended the 2013 Credit Agreement. The amendment increases the revolving line of credit commitment by $15.0 million to a total of $40.0 million and allows the Company to maintain its maximum consolidated total leverage ratio at 3.00 to 1.00 through the first quarter of 2017.
On April 29, 2016, the Company’s lenders agreed to amend the 2013 Credit Agreement to allow the Company to complete the acquisition of TracePoint Consulting LLC, a Georgia limited liability company (“TracePoint”). In addition, the Company’s lenders agreed to allow the Company to exclude the acquisition from the Company’s $10.0 million fiscal year permitted acquisition basket and from the calculation of the Company’s Consolidated Fixed Charge Coverage ratio.
The material terms of the senior secured credit facility under the 2013 Credit Agreement, as amended, are as follows: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owned domestic subsidiaries serve as guarantors to the Company's obligations under the senior secured facility.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As of September 30, 2016, our maximum total leverage ratio was 3.00 to 1.00 and we were in compliance with all covenants contained in the 2013 Credit Agreement.
·
The senior secured credit facility contains customary events of default, including cross-default to other material agreements, judgment default and change of control.
The Company is required under the 2013 Credit Agreement to establish a fixed or maximum interest rate covering a notional amount of not less than 50% of the aggregate outstanding indebtedness for borrowed money (other than the total revolving outstanding) for a period of three years from the Closing of our 2013 Credit Agreement. Subsequent to May 3, 2013, the Company entered into an agreement to cap the interest rate at 5% on the LIBOR component of its borrowings under the term loan facility until May 3, 2016. This interest rate cap was not designated for hedging or speculative purposes. The expense related to this interest rate cap was not material.
During the second quarter of 2016, the Company borrowed $13.5 million under the revolving credit facility to fund a modified Dutch auction tender offer for the Company’s shares and to retire a portion of the Compass convertible notes. As of September 30, 2016, the total principal outstanding under the term loan facility and revolving credit facility was $35.7 million and $23.5 million, respectively. Additional mandatory principal repayments totaling $0.6 million and $2.3 million will be due in 2016 and 2017, respectively.
In the first quarter of 2016, the Company adopted accounting guidance requiring debt issuance costs related to recognized debt liabilities to be presented in the balance sheet as a direct reduction from the debt liability rather than an asset. Accordingly, as of September 30, 2016, approximately $0.7 million of deferred debt issuance costs were presented as a direct reduction within Long-Term Debt on the Company’s Consolidated Balance Sheets. Furthermore, the Company reclassified approximately $0.6 million of deferred debt issuance costs from Other Assets to Long-Term Debt as of December 31, 2015.
Compass Convertible Notes
On January 4, 2011, as part of the consideration for the acquisition of Compass, the Company issued an aggregate of $6.3 million in convertible notes to Compass (the "Notes"). The Notes mature on January 4, 2018 and interest is payable on the outstanding principal amount, computed daily, at the rate of 3.875% per annum on January 31 of each calendar year and on the seventh anniversary of the date of the Notes. The Notes were subject to transfer restrictions until January 31, 2013. If the price of the Company's common stock on the Nasdaq Global Market exceeds $4 per share for 60 consecutive trading days (the "Trigger Event"), a holder of the Notes may convert all (but not less than all) of the outstanding principal amount of the Notes into shares of our common stock at the rate of 1 share for every $4 in principal amount outstanding. After the Trigger Event, the Company may prepay all or any portion of the outstanding principal amount of the Notes by giving a holder 30 days written notice.
On April 26, 2013, the Company settled a portion of the Notes. The payee agreed to accept from the Company an amount equal to $650,000 as satisfaction in full of all indebtedness of $1.1 million owing by the Company to such payee. As a result of this transaction, the Company recognized a gain of $0.5 million in the second quarter of 2013 representing the difference between the fair value of the consideration issued in the settlement transaction and the carrying value of the amounts due to the payee. This amount was recorded in Gain on Extinguishment of Debt in the accompanying consolidated statement of comprehensive income (loss).
On November 14, 2013, the Company's lenders agreed to amend the 2013 Credit Agreement to allow the Company to prepay the entire outstanding principal amount of the CPIV S.A. Convertible Note ("CPIV Note") plus accrued interest and exclude the CPIV Note prepayment from the calculation of our consolidated fixed charge coverage ratio. On November 25, 2013, the Company settled a portion of the Notes and prepaid the CPIV Note and the payee agreed to accept from the Company an amount equal to the principal of $1.7 million plus accrued interest as satisfaction in full of all indebtedness owing by the Company to such payee. Therefore, there was no gain or loss recorded as a result of this transaction.
On March 21, 2014, the Trigger Event occurred. As a result, a holder of the Notes may convert all (but not less than all) of the outstanding principal amount of the Notes into shares of our common stock at the rate of 1 share for every $4 in principal amount outstanding. In addition, ISG may elect to prepay all or any portion of the outstanding principal amount of the Notes by giving a holder 30 days written notice; however, such holder shall be given the opportunity to convert the outstanding principal amount into shares as described above. No holder of the Notes has the option to require cash payment as a result of the Trigger Event, hence the Notes are classified as non-current.
On May 6, 2016, the Company prepaid a convertible note in the amount of $3.2 million for principal and accrued interest as satisfaction in full of all indebtedness owed by the Company under such convertible note. No gain or loss was recorded as a result of this transaction. As a result of this transaction, the Company’s fully diluted shares outstanding reduced by 790,721 shares and the aggregate principal amount of convertible notes that remain outstanding is $0.2 million.</t>
  </si>
  <si>
    <t>SHARE REPURCHASE PROGRAM</t>
  </si>
  <si>
    <t>NOTE 12—SHARE REPURCHASE PROGRAM
On March 9, 2016, the Company’s Board of Directors approved a new share repurchase authorization of up to $15 million. The repurchase program is expected to be executed over time. The shares may be repurchased from time to time in open market transactions at prevailing market prices, in privately negotiated transaction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extended, suspended or discontinued at any time without notice at the Company's discretion.
On March 10, 2016 the Company commenced a tender offer to purchase up to $12.0 million in value of shares of its common stock $0.001 par value per share (the “Shares”), at a price not greater than $4.00 nor less than $3.30 per Share, to the seller in cash, less any applicable withholding taxes and without interest (the “Offer”). The Offer expired on April 7, 2016. The Company conducted the Offer through a procedure commonly called a modified “Dutch auction”. A modified “Dutch auction” tender offer allows stockholders to indicate how much stock and at what price within the specified offer range they wish to tender their stock.
Based on the final count for the tender offer, the Company accepted for payment an aggregate of 2,323,879 shares of its common stock, $0.001 par value per share on April 7, 2016, at a purchase price of $4.00 per share for an aggregate purchase price of approximately $9.3 million. As of September 30, 2016, there is $18.2 million remaining available for repurchase under the Company’s repurchase program.</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contingent consideration, fair value assumptions in analyzing goodwill and intangible asset impairments, income taxes and deferred tax asset valuation, and the valuation of stock based compensation.</t>
  </si>
  <si>
    <t>Fair Value</t>
  </si>
  <si>
    <t>Fair Value
The carrying value of the Company’s cash and cash equivalents, restricted cash, receivables, accounts payable, other current liabilities, and accrued interest approximated their fair values at September 30, 2016 and December 31, 2015 due to the short-term nature of these instruments.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September 30, 2016
Level 1
Level 2
Level 3
Total
Assets:
Cash equivalents
$
$
—
$
—
$
Total
$
$
—
$
—
$
Liabilities:
Contingent consideration (1)
$
—
$
—
$
$
Foreign currency exchange forward contract (2)
—
—
$
—
$
$
$
Basis of Fair Value Measurements
December 31, 2015
Level 1
Level 2
Level 3
Total
Assets:
Cash equivalents
$
$
—
$
—
$
Total
$
$
—
$
—
$
Liabilities:
Contingent consideration (1)
$
—
$
—
$
$
(1)
The short-term portion is included in “Accrued expenses.” The long-term portion is included in “Other liabilities.”
(2)
Included in “Accrued Expenses.”
The Company’s contingent consideration liability was $6.7 million and $4.0 million at September 30, 2016 and December 31, 2015, respectively.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3.5% to 19.8%.
In January 2016, the Company entered into four foreign exchange forward contracts to partially hedge exposure to changes in foreign exchange rates. There is one remaining foreign exchange forward contract with a EUR notional of 3.0 million and USD notional of 3.3 million at September 30, 2016. The remaining contract is scheduled to settle at December 31, 2016. These contracts are marked-to-market with the resulting gains and losses recognized in earnings offsetting the gains and losses on the non-functional currency denominated monetary assets and liabilities being hedged. These derivative contracts are not designated as hedges and are carried at fair value, with changes in the fair value recorded to foreign currency transaction gain (loss) in the condensed consolidated statement of comprehensive income. We recognized a $0.1 million of unrealized loss on forward exchange contracts which is reflected on the foreign currency transaction gain (loss) line for the nine months ended September 30, 2016. The foreign currency exchange contracts agreement is valued using broker quotations or market transactions in either the listed or over-the-counter markets. These derivative instruments are classified within level 2.
The Company’s financial instruments include outstanding borrowings of $59.4 million at September 30, 2016 and $50.8 million at December 31, 2015, which are carried at amortized cost. The fair value of debt is classified within Level 3 of the fair value hierarchy. The fair value of the Company's outstanding borrowings is approximately $59.4 million and $50.8 million at September 30, 2016 and December 31, 2015, respectively. The fair values of debt have been estimated using a discounted cash flow analysis based on the Company's incremental borrowing rate for similar borrowing arrangements. The incremental borrowing rate used to discount future cash flows ranged from 3.16% to 3.48%.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nine months ended September 30, 2016 and 2015:
Nine Months Ended
September 30,
2016
2015
Beginning Balance
$
$
Payment of contingent consideration
Acquisition
Change in fair value of contingent consideration
Accretion of contingent consideration
Unrealized gain (loss) related to currency translation
Ending Balance
$
$</t>
  </si>
  <si>
    <t>Recently Issued Accounting Pronouncements</t>
  </si>
  <si>
    <t>Recently Issued Accounting Pronouncements
In May 2015,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Entities have the option of using either a full retrospective or a modified retrospective approach to adopt the guidance. In March 2016, the FASB issued an accounting standard update to clarify the implementation guidance on principal versus agent considerations. In April 2016, the FASB issued an accounting standard update to clarify the identification of performance obligations and the licensing implementation guidance, while retaining the related principles for those areas. In May 2016, the FASB issued an accounting standard update to clarify guidance in certain areas and add some practical expedients to the guidance. The amendments in these 2016 updates do not change the core principle of the previously issued guidance in May 2014. The Company is currently assessing the effects this guidance may have on its consolidated financial statements, as well as the method of transition that the Company will use in adopting the new standard.
In April 2015, the FASB issued guidance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In August 2015, the FASB clarified the guidance that debt issuance costs related to line-of-credit arrangements could continue to be presented as an asset and be subsequently amortized over the term of the line-of-credit arrangement, regardless of whether there are any outstanding borrowings on the arrangement. This guidance is effective for annual periods, and interim periods within those fiscal years, beginning after December 15, 2015 and is to be applied retrospectively upon adoption. The Company adopted the guidance effective January 1, 2016 and presented $0.7 million and $0.6 million, respectively, of debt issuance costs as a direct deduction to the debt liability as of September 30, 2016 and December 31, 2015. This change in accounting principle did not have an impact on the Company’s results of operations, cash flows or stockholders’ equity .
In November 2015, the FASB issued an accounting standards update to simplify the presentation of deferred income taxes on the balance sheet. The update requires that all deferred tax assets and liabilities be classified as noncurrent. The current guidance that deferred tax assets and liabilities of a tax-paying component of an entity be offset and presented as a single amount is not impacted by this update. The provisions of the new standard are effective beginning January 1, 2017, for annual and interim periods and early adoption is permitted. The Company does not expect the adoption of this guidance to have a material impact on its results of operations, but will result in a reclassification of current net deferred tax on its balance sheet in future years. Adoption of the guidance as of September 30, 2016 would result in a reclassification of current net deferred tax of $2.0 million and $2.1 million as of September 30, 2016 and December 31, 2015, respectively.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March 2016, the FASB issued amended guidance related to employee share-based payment accounting. The guidance requires all income tax effects of awards to be recognized in the income statement when the awards vest or are settled and will be applied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The Company is evaluating the impact of the amended guidance on its consolidated financial statements and related disclosure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The Company is evaluating the impact of the guidance on its consolidated financial statements and related disclosures.</t>
  </si>
  <si>
    <t>SUMMARY OF SIGNIFICANT ACCOUNTING POLICIES (Tables)</t>
  </si>
  <si>
    <t>Summary of assets and liabilities measured at fair value on a recurring basis</t>
  </si>
  <si>
    <t>Basis of Fair Value Measurements
September 30, 2016
Level 1
Level 2
Level 3
Total
Assets:
Cash equivalents
$
$
—
$
—
$
Total
$
$
—
$
—
$
Liabilities:
Contingent consideration (1)
$
—
$
—
$
$
Foreign currency exchange forward contract (2)
—
—
$
—
$
$
$
Basis of Fair Value Measurements
December 31, 2015
Level 1
Level 2
Level 3
Total
Assets:
Cash equivalents
$
$
—
$
—
$
Total
$
$
—
$
—
$
Liabilities:
Contingent consideration (1)
$
—
$
—
$
$
(1)
The short-term portion is included in “Accrued expenses.” The long-term portion is included in “Other liabilities.”
(2)
Included in “Accrued Expenses.”</t>
  </si>
  <si>
    <t>Schedule of change in the contingent consideration liability</t>
  </si>
  <si>
    <t>Nine Months Ended
September 30,
2016
2015
Beginning Balance
$
$
Payment of contingent consideration
Acquisition
Change in fair value of contingent consideration
Accretion of contingent consideration
Unrealized gain (loss) related to currency translation
Ending Balance
$
$</t>
  </si>
  <si>
    <t>ACQUISITIONS (Tables)</t>
  </si>
  <si>
    <t>TracePoint</t>
  </si>
  <si>
    <t>Business Acquisition</t>
  </si>
  <si>
    <t>Schedule of preliminary allocable purchase price</t>
  </si>
  <si>
    <t>Cash
$
Contingent consideration
Total allocable purchase price
$</t>
  </si>
  <si>
    <t>Schedule of recognized amounts of identifiable assets acquired and liabilities assumed</t>
  </si>
  <si>
    <t>Cash
$
—
Accounts receivable
Other assets
Intangible assets
Accounts payable
Accrued expenses and other
Net assets acquired
$
Goodwill
$</t>
  </si>
  <si>
    <t>Schedule of purchase price assigned to intangible assets and the amortization period</t>
  </si>
  <si>
    <t>Purchase Price
Allocation
Asset Life
Amortizable intangible assets:
Customer relationships
$
years
Non-compete
years
Total intangible assets
$</t>
  </si>
  <si>
    <t>Experton Group AG</t>
  </si>
  <si>
    <t>Cash
$
Post-completion installment payment
Contingent consideration
Total allocable purchase price
$</t>
  </si>
  <si>
    <t>Cash
$
Accounts receivable
Other assets
Intangible assets
Deferred income tax liability
Accounts payable
Accrued expenses and other
Net assets acquired
$
Goodwill
$</t>
  </si>
  <si>
    <t>NET INCOME PER COMMON SHARE (Tables)</t>
  </si>
  <si>
    <t>Schedule of computation of basic and diluted earnings per share</t>
  </si>
  <si>
    <t>Three Months Ended September 30,
Nine Months Ended September 30,
2016
2015
2016
2015
Basic:
Net income attributable to ISG
$
$
$
$
Weighted average common shares
Earnings per share attributable to ISG
$
$
$
$
Diluted:
Net income attributable to ISG
$
$
$
$
Interest expense of convertible debt, net of tax
Net income, attributable to ISG, as adjusted
$
$
$
$
Basic weighted average common shares
Potential common shares
Diluted weighted average common shares
Diluted earnings per share attributable to ISG
$
$
$
$</t>
  </si>
  <si>
    <t>GOODWILL (Tables)</t>
  </si>
  <si>
    <t>Schedule of changes in the carrying amount of goodwill</t>
  </si>
  <si>
    <t>Balance as of December 31, 2015
$
Acquisition
Foreign currency impact
Balance as of September 30, 2016
$</t>
  </si>
  <si>
    <t>REDEEMABLE NONCONTROLLING INTEREST (Tables)</t>
  </si>
  <si>
    <t>Schedules of summary of activity in the noncontrolling interest</t>
  </si>
  <si>
    <t>Balance as of December 31, 2015
$
Net income attributable to noncontrolling interest
Accretion attributable to noncontrolling interest
Balance as of September 30, 2016
$</t>
  </si>
  <si>
    <t>SEGMENT AND GEOGRAPHICAL INFORMATION (Tables)</t>
  </si>
  <si>
    <t>Schedule of geographical revenue information for the segment</t>
  </si>
  <si>
    <t>Three Months Ended
Nine Months Ended
September 30,
September 30,
2016
2015
2016
2015
Revenues
Americas
$
$
$
$
Europe
Asia Pacific
$
$
$
$</t>
  </si>
  <si>
    <t>DESCRIPTION OF ORGANIZATION AND BUSINESS OPERATIONS (Details)</t>
  </si>
  <si>
    <t>Sep. 30, 2016employeecountryclient</t>
  </si>
  <si>
    <t>Number of clients worldwide | client</t>
  </si>
  <si>
    <t>Number of employees | employee</t>
  </si>
  <si>
    <t>Number of countries | country</t>
  </si>
  <si>
    <t>SUMMARY OF SIGNIFICANT ACCOUNTING POLICIES - Fair Value of Financial Instruments (Details) $ in Thousands, € in Millions</t>
  </si>
  <si>
    <t>Sep. 30, 2016USD ($)</t>
  </si>
  <si>
    <t>Sep. 30, 2015USD ($)</t>
  </si>
  <si>
    <t>Sep. 30, 2016EUR (€)derivative</t>
  </si>
  <si>
    <t>Sep. 30, 2016USD ($)derivative</t>
  </si>
  <si>
    <t>Jan. 31, 2016derivative</t>
  </si>
  <si>
    <t>Dec. 31, 2015USD ($)</t>
  </si>
  <si>
    <t>Liabilities:</t>
  </si>
  <si>
    <t>Outstanding borrowings</t>
  </si>
  <si>
    <t>Change in the contingent consideration liability</t>
  </si>
  <si>
    <t>Beginning Balance</t>
  </si>
  <si>
    <t>Acquisition</t>
  </si>
  <si>
    <t>Accretion of contingent consideration</t>
  </si>
  <si>
    <t>Unrealized gain (loss) related to currency translation</t>
  </si>
  <si>
    <t>Ending Balance</t>
  </si>
  <si>
    <t>Foreign exchange forward | Not designated as hedges</t>
  </si>
  <si>
    <t>Number of foreign currency derivatives | derivative</t>
  </si>
  <si>
    <t>Notional amount of foreign currency derivatives</t>
  </si>
  <si>
    <t>Unrealized gain (loss) in foreign currency transaction</t>
  </si>
  <si>
    <t>Saugatuck Technology Inc.</t>
  </si>
  <si>
    <t>Minimum</t>
  </si>
  <si>
    <t>Discounted rate of cash outflow projections (as a percent)</t>
  </si>
  <si>
    <t>13.50%</t>
  </si>
  <si>
    <t>Incremental borrowing rate used to discount future cash flows from financial instruments (as a percent)</t>
  </si>
  <si>
    <t>3.16%</t>
  </si>
  <si>
    <t>Maximum</t>
  </si>
  <si>
    <t>19.80%</t>
  </si>
  <si>
    <t>3.48%</t>
  </si>
  <si>
    <t>Long-term debt , including current portion</t>
  </si>
  <si>
    <t>Fair value of outstanding borrowing</t>
  </si>
  <si>
    <t>Recurring</t>
  </si>
  <si>
    <t>Assets:</t>
  </si>
  <si>
    <t>Cash equivalents</t>
  </si>
  <si>
    <t>Total</t>
  </si>
  <si>
    <t>Contingent consideration</t>
  </si>
  <si>
    <t>Foreign currency exchange forward contract</t>
  </si>
  <si>
    <t>Recurring | Level 1</t>
  </si>
  <si>
    <t>Recurring | Level 2</t>
  </si>
  <si>
    <t>Recurring | Level 3</t>
  </si>
  <si>
    <t>SUMMARY OF SIGNIFICANT ACCOUNTING POLICIES - Recently Issued Accounting Pronouncements (Details) - USD ($) $ in Thousands</t>
  </si>
  <si>
    <t>New Accounting Pronouncements or Change in Accounting Principle [Line Items]</t>
  </si>
  <si>
    <t>Direct deduction to debt liability</t>
  </si>
  <si>
    <t>Current net deferred tax</t>
  </si>
  <si>
    <t>ASU 2015-03 | Restatement Adjustment</t>
  </si>
  <si>
    <t>ASU 2015-17 | Pro Forma Adjustment</t>
  </si>
  <si>
    <t>ACQUISITIONS (Details) - USD ($) $ in Thousands</t>
  </si>
  <si>
    <t>Apr. 29, 2016</t>
  </si>
  <si>
    <t>Feb. 29, 2016</t>
  </si>
  <si>
    <t>Aug. 07, 2015</t>
  </si>
  <si>
    <t>Jun. 30, 2016</t>
  </si>
  <si>
    <t>Amount of consideration to be paid in cash and stock</t>
  </si>
  <si>
    <t>Recognized amounts of identifiable assets acquired and liabilities assumed</t>
  </si>
  <si>
    <t>Contingent consideration higher range</t>
  </si>
  <si>
    <t>Percentage of contingent consideration to be paid in cash</t>
  </si>
  <si>
    <t>50.00%</t>
  </si>
  <si>
    <t>Percentage of contingent consideration to be paid in stock</t>
  </si>
  <si>
    <t>Preliminary allocable purchase price</t>
  </si>
  <si>
    <t>Cash</t>
  </si>
  <si>
    <t>Total allocable purchase price</t>
  </si>
  <si>
    <t>Intangible assets</t>
  </si>
  <si>
    <t>Accrued expenses and other</t>
  </si>
  <si>
    <t>Net assets acquired</t>
  </si>
  <si>
    <t>Purchase price assigned to intangible assets and the amortization period</t>
  </si>
  <si>
    <t>Amortizable intangible assets</t>
  </si>
  <si>
    <t>TracePoint | Maximum</t>
  </si>
  <si>
    <t>TracePoint | Customer relationships</t>
  </si>
  <si>
    <t>Asset Life</t>
  </si>
  <si>
    <t>15 years</t>
  </si>
  <si>
    <t>TracePoint | Non-compete</t>
  </si>
  <si>
    <t>3 years</t>
  </si>
  <si>
    <t>TracePoint | Selling, general and administrative</t>
  </si>
  <si>
    <t>Acquisition related cost</t>
  </si>
  <si>
    <t>Contingent consideration lower range</t>
  </si>
  <si>
    <t>Post-completion installment payment</t>
  </si>
  <si>
    <t>Deferred income tax liability</t>
  </si>
  <si>
    <t>Reducing amount of purchase price allocated to intangible assets</t>
  </si>
  <si>
    <t>Experton Group AG | Customer relationships</t>
  </si>
  <si>
    <t>10 years</t>
  </si>
  <si>
    <t>Experton Group AG | Non-compete</t>
  </si>
  <si>
    <t>Experton Group AG | Selling, general and administrative</t>
  </si>
  <si>
    <t>NET INCOME PER COMMON SHARE - Antidilutive Securities (Details) - shares</t>
  </si>
  <si>
    <t>Antidilutive securities</t>
  </si>
  <si>
    <t>Securities considered antidilutive (in shares)</t>
  </si>
  <si>
    <t>Stock Appreciation Rights S A R S</t>
  </si>
  <si>
    <t>Shares excluded from basic and diluted earnings per share since the contingency has not been met</t>
  </si>
  <si>
    <t>Restricted Stock</t>
  </si>
  <si>
    <t>Restricted Stock | CCI Consulting Private Limited</t>
  </si>
  <si>
    <t>NET INCOME PER COMMON SHARE - Computation of Earnings Per Share (Details) - USD ($) $ / shares in Units, $ in Thousands</t>
  </si>
  <si>
    <t>May 06, 2016</t>
  </si>
  <si>
    <t>Basic:</t>
  </si>
  <si>
    <t>Weighted average common shares</t>
  </si>
  <si>
    <t>Earnings per share attributable to ISG</t>
  </si>
  <si>
    <t>Diluted:</t>
  </si>
  <si>
    <t>Interest expense of convertible debt, net of tax</t>
  </si>
  <si>
    <t>Net income, attributable to ISG, as adjusted</t>
  </si>
  <si>
    <t>Basic Weighted Average Common shares</t>
  </si>
  <si>
    <t>Potential common shares</t>
  </si>
  <si>
    <t>Diluted weighted average common shares</t>
  </si>
  <si>
    <t>Diluted earnings per share attributable to ISG</t>
  </si>
  <si>
    <t>INCOME TAXES (Details) - USD ($) $ in Thousands</t>
  </si>
  <si>
    <t>Effective income tax rates (as a percent)</t>
  </si>
  <si>
    <t>61.90%</t>
  </si>
  <si>
    <t>35.30%</t>
  </si>
  <si>
    <t>56.90%</t>
  </si>
  <si>
    <t>40.20%</t>
  </si>
  <si>
    <t>Pretax income</t>
  </si>
  <si>
    <t>Unrecognized tax benefits</t>
  </si>
  <si>
    <t>Unrecognized tax benefits that would impact the company's effective tax rate</t>
  </si>
  <si>
    <t>Interest and penalties accrued</t>
  </si>
  <si>
    <t>COMMITMENTS AND CONTINGENCIES (Details) - USD ($) $ in Thousands</t>
  </si>
  <si>
    <t>Apr. 30, 2016</t>
  </si>
  <si>
    <t>Dec. 31, 2014</t>
  </si>
  <si>
    <t>Contingent Consideration</t>
  </si>
  <si>
    <t>Contingent acquisition liability</t>
  </si>
  <si>
    <t>Salvaggio Teal And Associates</t>
  </si>
  <si>
    <t>Amount paid for contingent consideration</t>
  </si>
  <si>
    <t>CCI Consulting Private Limited</t>
  </si>
  <si>
    <t>CCI Consulting Private Limited | Accrued expenses</t>
  </si>
  <si>
    <t>Contingent consideration classified as current</t>
  </si>
  <si>
    <t>Saugatuck Technology Inc. | Accrued expenses</t>
  </si>
  <si>
    <t>Experton Group AG | Accrued expenses</t>
  </si>
  <si>
    <t>TracePoint | Accrued expenses</t>
  </si>
  <si>
    <t>GOODWILL (Details) $ in Thousands</t>
  </si>
  <si>
    <t>Changes in the carrying amount of goodwill</t>
  </si>
  <si>
    <t>Balance at the beginning</t>
  </si>
  <si>
    <t>Acquisitions</t>
  </si>
  <si>
    <t>Foreign currency impact</t>
  </si>
  <si>
    <t>Balance at the end</t>
  </si>
  <si>
    <t>REDEEMABLE NONCONTROLLING INTEREST (Details) - USD ($) $ in Thousands</t>
  </si>
  <si>
    <t>Balance at the beginning of the period</t>
  </si>
  <si>
    <t>Balance at the end of the period</t>
  </si>
  <si>
    <t>Convergent Technologies Partners SPA</t>
  </si>
  <si>
    <t>Accretion attributable to noncontrolling interest</t>
  </si>
  <si>
    <t>SEGMENT AND GEOGRAPHICAL INFORMATION (Details) $ in Thousands</t>
  </si>
  <si>
    <t>Sep. 30, 2016USD ($)segment</t>
  </si>
  <si>
    <t>Segment and geographical information</t>
  </si>
  <si>
    <t>Number of segments | segment</t>
  </si>
  <si>
    <t>Americas</t>
  </si>
  <si>
    <t>Europe</t>
  </si>
  <si>
    <t>Asia Pacific</t>
  </si>
  <si>
    <t>FINANCING ARRANGEMENTS AND LONG-TERM DEBT (Details)</t>
  </si>
  <si>
    <t>May 06, 2016USD ($)shares</t>
  </si>
  <si>
    <t>Apr. 29, 2016USD ($)</t>
  </si>
  <si>
    <t>Mar. 09, 2016USD ($)</t>
  </si>
  <si>
    <t>May 11, 2015USD ($)installment</t>
  </si>
  <si>
    <t>Nov. 25, 2013USD ($)</t>
  </si>
  <si>
    <t>Nov. 14, 2013</t>
  </si>
  <si>
    <t>May 03, 2013USD ($)</t>
  </si>
  <si>
    <t>Apr. 26, 2013USD ($)</t>
  </si>
  <si>
    <t>Jan. 04, 2011$ / shares</t>
  </si>
  <si>
    <t>Jan. 04, 2011USD ($)$ / shares</t>
  </si>
  <si>
    <t>Sep. 30, 2016USD ($)shares</t>
  </si>
  <si>
    <t>Sep. 30, 2015shares</t>
  </si>
  <si>
    <t>Jun. 30, 2013USD ($)</t>
  </si>
  <si>
    <t>Jun. 30, 2016USD ($)</t>
  </si>
  <si>
    <t>Permitted acquisition baskets amount</t>
  </si>
  <si>
    <t>Additional principal repayment due in 2016</t>
  </si>
  <si>
    <t>Additional principal repayment due in 2017</t>
  </si>
  <si>
    <t>Deferred debt issuance costs</t>
  </si>
  <si>
    <t>Long-term debt</t>
  </si>
  <si>
    <t>Issuance of debt</t>
  </si>
  <si>
    <t>Amount outstanding</t>
  </si>
  <si>
    <t>Reduction in diluted shares outstanding | shares</t>
  </si>
  <si>
    <t>Secured Debt</t>
  </si>
  <si>
    <t>Secured Debt | Subsidiaries</t>
  </si>
  <si>
    <t>Maximum total leverage ratio</t>
  </si>
  <si>
    <t>Revolving Credit Facility</t>
  </si>
  <si>
    <t>Amount borrowed under the revolving credit facility</t>
  </si>
  <si>
    <t>Convertible Notes Payable</t>
  </si>
  <si>
    <t>Amount paid in satisfaction of full of all indebtedness owing by the Company under the Note</t>
  </si>
  <si>
    <t>Amount of gain (loss) recognized</t>
  </si>
  <si>
    <t>Principal amount of debt outstanding</t>
  </si>
  <si>
    <t>Convertible Notes Payable | C C G H Limited</t>
  </si>
  <si>
    <t>Rate of interest (as a percent)</t>
  </si>
  <si>
    <t>3.875%</t>
  </si>
  <si>
    <t>Trigger Event condition related to minimum market price of common stock on the Nasdaq Global market (in dollars per share) | $ / shares</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30 days</t>
  </si>
  <si>
    <t>Credit Agreement2013</t>
  </si>
  <si>
    <t>Term of senior secured credit facility</t>
  </si>
  <si>
    <t>5 years</t>
  </si>
  <si>
    <t>Additional term due to amendment</t>
  </si>
  <si>
    <t>2 years</t>
  </si>
  <si>
    <t>Credit Agreement2013 | Secured Debt</t>
  </si>
  <si>
    <t>Maximum borrowing capacity under senior secured credit facility</t>
  </si>
  <si>
    <t>Number of quarterly installments | installment</t>
  </si>
  <si>
    <t>Periodic repayment</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Minimum notional amount required as a percentage of aggregate outstanding indebtedness other than revolving outstanding for establishment of fixed or maximum interest rate covering</t>
  </si>
  <si>
    <t>Interest rate covering period for specified percentage of notional amount</t>
  </si>
  <si>
    <t>Credit Agreement2013 | Secured Debt | London Interbank Offered Rate L I B O R</t>
  </si>
  <si>
    <t>Interest rate basis</t>
  </si>
  <si>
    <t>LIBOR</t>
  </si>
  <si>
    <t>Applicable margin (as a percent)</t>
  </si>
  <si>
    <t>5.00%</t>
  </si>
  <si>
    <t>Credit Agreement2013 | Revolving Credit Facility</t>
  </si>
  <si>
    <t>Increase to maximum borrowing capacity</t>
  </si>
  <si>
    <t>Credit Agreement2013 | Convertible Notes Payable | C C G H Limited</t>
  </si>
  <si>
    <t>Amount of prepayment available under amended facility</t>
  </si>
  <si>
    <t>Settlement of Compass convertible note</t>
  </si>
  <si>
    <t>SHARE REPURCHASE PROGRAM (Details) - USD ($) $ / shares in Units, $ in Millions</t>
  </si>
  <si>
    <t>Apr. 07, 2016</t>
  </si>
  <si>
    <t>Mar. 10, 2016</t>
  </si>
  <si>
    <t>Mar. 09, 2016</t>
  </si>
  <si>
    <t>Tender Offer</t>
  </si>
  <si>
    <t>Share repurchases amount</t>
  </si>
  <si>
    <t>Share price (in dollars per share)</t>
  </si>
  <si>
    <t>Number of shares of common stock repurchased</t>
  </si>
  <si>
    <t>Amount available under the stock repurchase plan</t>
  </si>
  <si>
    <t>Tender Offer | Maximum</t>
  </si>
  <si>
    <t>Tender Offer | Minimum</t>
  </si>
  <si>
    <t>Repurchase Program March 201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1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578887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41</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33</v>
      </c>
      <c r="C3" s="7" t="n">
        <v>17835</v>
      </c>
    </row>
    <row r="4" spans="1:3">
      <c r="A4" s="4" t="s">
        <v>28</v>
      </c>
      <c r="B4" s="6" t="n">
        <v>49951</v>
      </c>
      <c r="C4" s="6" t="n">
        <v>49484</v>
      </c>
    </row>
    <row r="5" spans="1:3">
      <c r="A5" s="4" t="s">
        <v>29</v>
      </c>
      <c r="B5" s="6" t="n">
        <v>1988</v>
      </c>
      <c r="C5" s="6" t="n">
        <v>2109</v>
      </c>
    </row>
    <row r="6" spans="1:3">
      <c r="A6" s="4" t="s">
        <v>30</v>
      </c>
      <c r="B6" s="6" t="n">
        <v>2671</v>
      </c>
      <c r="C6" s="6" t="n">
        <v>2066</v>
      </c>
    </row>
    <row r="7" spans="1:3">
      <c r="A7" s="4" t="s">
        <v>31</v>
      </c>
      <c r="B7" s="6" t="n">
        <v>73743</v>
      </c>
      <c r="C7" s="6" t="n">
        <v>71494</v>
      </c>
    </row>
    <row r="8" spans="1:3">
      <c r="A8" s="4" t="s">
        <v>32</v>
      </c>
      <c r="B8" s="6" t="n">
        <v>338</v>
      </c>
      <c r="C8" s="6" t="n">
        <v>394</v>
      </c>
    </row>
    <row r="9" spans="1:3">
      <c r="A9" s="4" t="s">
        <v>33</v>
      </c>
      <c r="B9" s="6" t="n">
        <v>3510</v>
      </c>
      <c r="C9" s="6" t="n">
        <v>3021</v>
      </c>
    </row>
    <row r="10" spans="1:3">
      <c r="A10" s="4" t="s">
        <v>34</v>
      </c>
      <c r="B10" s="6" t="n">
        <v>42164</v>
      </c>
      <c r="C10" s="6" t="n">
        <v>37286</v>
      </c>
    </row>
    <row r="11" spans="1:3">
      <c r="A11" s="4" t="s">
        <v>35</v>
      </c>
      <c r="B11" s="6" t="n">
        <v>11871</v>
      </c>
      <c r="C11" s="6" t="n">
        <v>13860</v>
      </c>
    </row>
    <row r="12" spans="1:3">
      <c r="A12" s="4" t="s">
        <v>36</v>
      </c>
      <c r="B12" s="6" t="n">
        <v>5754</v>
      </c>
      <c r="C12" s="6" t="n">
        <v>4704</v>
      </c>
    </row>
    <row r="13" spans="1:3">
      <c r="A13" s="4" t="s">
        <v>37</v>
      </c>
      <c r="B13" s="6" t="n">
        <v>137380</v>
      </c>
      <c r="C13" s="6" t="n">
        <v>130759</v>
      </c>
    </row>
    <row r="14" spans="1:3">
      <c r="A14" s="3" t="s">
        <v>38</v>
      </c>
    </row>
    <row r="15" spans="1:3">
      <c r="A15" s="4" t="s">
        <v>39</v>
      </c>
      <c r="B15" s="6" t="n">
        <v>7348</v>
      </c>
      <c r="C15" s="6" t="n">
        <v>6700</v>
      </c>
    </row>
    <row r="16" spans="1:3">
      <c r="A16" s="4" t="s">
        <v>40</v>
      </c>
      <c r="B16" s="6" t="n">
        <v>2250</v>
      </c>
      <c r="C16" s="6" t="n">
        <v>2250</v>
      </c>
    </row>
    <row r="17" spans="1:3">
      <c r="A17" s="4" t="s">
        <v>41</v>
      </c>
      <c r="B17" s="6" t="n">
        <v>4255</v>
      </c>
      <c r="C17" s="6" t="n">
        <v>5154</v>
      </c>
    </row>
    <row r="18" spans="1:3">
      <c r="A18" s="4" t="s">
        <v>42</v>
      </c>
      <c r="B18" s="6" t="n">
        <v>17386</v>
      </c>
      <c r="C18" s="6" t="n">
        <v>17076</v>
      </c>
    </row>
    <row r="19" spans="1:3">
      <c r="A19" s="4" t="s">
        <v>43</v>
      </c>
      <c r="B19" s="6" t="n">
        <v>31239</v>
      </c>
      <c r="C19" s="6" t="n">
        <v>31180</v>
      </c>
    </row>
    <row r="20" spans="1:3">
      <c r="A20" s="4" t="s">
        <v>44</v>
      </c>
      <c r="B20" s="6" t="n">
        <v>56519</v>
      </c>
      <c r="C20" s="6" t="n">
        <v>47947</v>
      </c>
    </row>
    <row r="21" spans="1:3">
      <c r="A21" s="4" t="s">
        <v>45</v>
      </c>
      <c r="B21" s="6" t="n">
        <v>6578</v>
      </c>
      <c r="C21" s="6" t="n">
        <v>4521</v>
      </c>
    </row>
    <row r="22" spans="1:3">
      <c r="A22" s="4" t="s">
        <v>46</v>
      </c>
      <c r="B22" s="6" t="n">
        <v>94336</v>
      </c>
      <c r="C22" s="6" t="n">
        <v>83648</v>
      </c>
    </row>
    <row r="23" spans="1:3">
      <c r="A23" s="4" t="s">
        <v>47</v>
      </c>
      <c r="B23" s="4" t="s">
        <v>48</v>
      </c>
      <c r="C23" s="4" t="s">
        <v>48</v>
      </c>
    </row>
    <row r="24" spans="1:3">
      <c r="A24" s="4" t="s">
        <v>49</v>
      </c>
      <c r="B24" s="6" t="n">
        <v>1121</v>
      </c>
      <c r="C24" s="6" t="n">
        <v>939</v>
      </c>
    </row>
    <row r="25" spans="1:3">
      <c r="A25" s="3" t="s">
        <v>50</v>
      </c>
    </row>
    <row r="26" spans="1:3">
      <c r="A26" s="4" t="s">
        <v>51</v>
      </c>
      <c r="B26" s="4" t="s">
        <v>48</v>
      </c>
      <c r="C26" s="4" t="s">
        <v>48</v>
      </c>
    </row>
    <row r="27" spans="1:3">
      <c r="A27" s="4" t="s">
        <v>52</v>
      </c>
      <c r="B27" s="6" t="n">
        <v>38</v>
      </c>
      <c r="C27" s="6" t="n">
        <v>38</v>
      </c>
    </row>
    <row r="28" spans="1:3">
      <c r="A28" s="4" t="s">
        <v>53</v>
      </c>
      <c r="B28" s="6" t="n">
        <v>205002</v>
      </c>
      <c r="C28" s="6" t="n">
        <v>204904</v>
      </c>
    </row>
    <row r="29" spans="1:3">
      <c r="A29" s="4" t="s">
        <v>54</v>
      </c>
      <c r="B29" s="6" t="n">
        <v>-9037</v>
      </c>
      <c r="C29" s="6" t="n">
        <v>-3053</v>
      </c>
    </row>
    <row r="30" spans="1:3">
      <c r="A30" s="4" t="s">
        <v>55</v>
      </c>
      <c r="B30" s="6" t="n">
        <v>-6547</v>
      </c>
      <c r="C30" s="6" t="n">
        <v>-6538</v>
      </c>
    </row>
    <row r="31" spans="1:3">
      <c r="A31" s="4" t="s">
        <v>56</v>
      </c>
      <c r="B31" s="6" t="n">
        <v>-147533</v>
      </c>
      <c r="C31" s="6" t="n">
        <v>-149179</v>
      </c>
    </row>
    <row r="32" spans="1:3">
      <c r="A32" s="4" t="s">
        <v>57</v>
      </c>
      <c r="B32" s="6" t="n">
        <v>41923</v>
      </c>
      <c r="C32" s="6" t="n">
        <v>46172</v>
      </c>
    </row>
    <row r="33" spans="1:3">
      <c r="A33" s="4" t="s">
        <v>58</v>
      </c>
      <c r="B33" s="7" t="n">
        <v>137380</v>
      </c>
      <c r="C33" s="7" t="n">
        <v>130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4" t="s">
        <v>175</v>
      </c>
    </row>
    <row r="4" spans="1:2">
      <c r="A4" s="3" t="s">
        <v>176</v>
      </c>
    </row>
    <row r="5" spans="1:2">
      <c r="A5" s="4" t="s">
        <v>177</v>
      </c>
      <c r="B5" s="4" t="s">
        <v>178</v>
      </c>
    </row>
    <row r="6" spans="1:2">
      <c r="A6" s="4" t="s">
        <v>179</v>
      </c>
      <c r="B6" s="4" t="s">
        <v>180</v>
      </c>
    </row>
    <row r="7" spans="1:2">
      <c r="A7" s="4" t="s">
        <v>181</v>
      </c>
      <c r="B7" s="4" t="s">
        <v>182</v>
      </c>
    </row>
    <row r="8" spans="1:2">
      <c r="A8" s="4" t="s">
        <v>183</v>
      </c>
    </row>
    <row r="9" spans="1:2">
      <c r="A9" s="3" t="s">
        <v>176</v>
      </c>
    </row>
    <row r="10" spans="1:2">
      <c r="A10" s="4" t="s">
        <v>177</v>
      </c>
      <c r="B10" s="4" t="s">
        <v>184</v>
      </c>
    </row>
    <row r="11" spans="1:2">
      <c r="A11" s="4" t="s">
        <v>179</v>
      </c>
      <c r="B11" s="4" t="s">
        <v>185</v>
      </c>
    </row>
    <row r="12" spans="1:2">
      <c r="A12" s="4" t="s">
        <v>181</v>
      </c>
      <c r="B12"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35"/>
  </cols>
  <sheetData>
    <row r="1" spans="1:2">
      <c r="A1" s="1" t="s">
        <v>198</v>
      </c>
      <c r="B1" s="2" t="s">
        <v>199</v>
      </c>
    </row>
    <row r="2" spans="1:2">
      <c r="A2" s="3" t="s">
        <v>137</v>
      </c>
    </row>
    <row r="3" spans="1:2">
      <c r="A3" s="4" t="s">
        <v>200</v>
      </c>
      <c r="B3" s="6" t="n">
        <v>500</v>
      </c>
    </row>
    <row r="4" spans="1:2">
      <c r="A4" s="4" t="s">
        <v>201</v>
      </c>
      <c r="B4" s="6" t="n">
        <v>1000</v>
      </c>
    </row>
    <row r="5" spans="1:2">
      <c r="A5" s="4" t="s">
        <v>202</v>
      </c>
      <c r="B5" s="6" t="n">
        <v>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24"/>
    <col customWidth="1" max="7" min="7" width="21"/>
  </cols>
  <sheetData>
    <row r="1" spans="1:7">
      <c r="A1" s="1" t="s">
        <v>203</v>
      </c>
      <c r="B1" s="2" t="s">
        <v>1</v>
      </c>
      <c r="D1" t="n"/>
    </row>
    <row r="2" spans="1:7">
      <c r="B2" s="2" t="s">
        <v>204</v>
      </c>
      <c r="C2" s="2" t="s">
        <v>205</v>
      </c>
      <c r="D2" s="2" t="s">
        <v>206</v>
      </c>
      <c r="E2" s="2" t="s">
        <v>207</v>
      </c>
      <c r="F2" s="2" t="s">
        <v>208</v>
      </c>
      <c r="G2" s="2" t="s">
        <v>209</v>
      </c>
    </row>
    <row r="3" spans="1:7">
      <c r="A3" s="3" t="s">
        <v>210</v>
      </c>
    </row>
    <row r="4" spans="1:7">
      <c r="A4" s="4" t="s">
        <v>211</v>
      </c>
      <c r="E4" s="7" t="n">
        <v>59400</v>
      </c>
      <c r="G4" s="7" t="n">
        <v>50800</v>
      </c>
    </row>
    <row r="5" spans="1:7">
      <c r="A5" s="3" t="s">
        <v>212</v>
      </c>
    </row>
    <row r="6" spans="1:7">
      <c r="A6" s="4" t="s">
        <v>213</v>
      </c>
      <c r="B6" s="7" t="n">
        <v>4019</v>
      </c>
      <c r="C6" s="7" t="n">
        <v>4825</v>
      </c>
    </row>
    <row r="7" spans="1:7">
      <c r="A7" s="4" t="s">
        <v>125</v>
      </c>
      <c r="B7" s="6" t="n">
        <v>-2483</v>
      </c>
      <c r="C7" s="6" t="n">
        <v>-2322</v>
      </c>
    </row>
    <row r="8" spans="1:7">
      <c r="A8" s="4" t="s">
        <v>214</v>
      </c>
      <c r="B8" s="6" t="n">
        <v>4841</v>
      </c>
      <c r="C8" s="6" t="n">
        <v>986</v>
      </c>
    </row>
    <row r="9" spans="1:7">
      <c r="A9" s="4" t="s">
        <v>109</v>
      </c>
      <c r="B9" s="6" t="n">
        <v>-279</v>
      </c>
      <c r="C9" s="6" t="n">
        <v>220</v>
      </c>
    </row>
    <row r="10" spans="1:7">
      <c r="A10" s="4" t="s">
        <v>215</v>
      </c>
      <c r="B10" s="6" t="n">
        <v>568</v>
      </c>
      <c r="C10" s="6" t="n">
        <v>172</v>
      </c>
    </row>
    <row r="11" spans="1:7">
      <c r="A11" s="4" t="s">
        <v>216</v>
      </c>
      <c r="B11" s="6" t="n">
        <v>61</v>
      </c>
      <c r="C11" s="6" t="n">
        <v>-233</v>
      </c>
    </row>
    <row r="12" spans="1:7">
      <c r="A12" s="4" t="s">
        <v>217</v>
      </c>
      <c r="B12" s="6" t="n">
        <v>6727</v>
      </c>
      <c r="C12" s="7" t="n">
        <v>3648</v>
      </c>
    </row>
    <row r="13" spans="1:7">
      <c r="A13" s="4" t="s">
        <v>218</v>
      </c>
    </row>
    <row r="14" spans="1:7">
      <c r="A14" s="3" t="s">
        <v>210</v>
      </c>
    </row>
    <row r="15" spans="1:7">
      <c r="A15" s="4" t="s">
        <v>219</v>
      </c>
      <c r="D15" s="6" t="n">
        <v>1</v>
      </c>
      <c r="E15" s="6" t="n">
        <v>1</v>
      </c>
      <c r="F15" s="6" t="n">
        <v>4</v>
      </c>
    </row>
    <row r="16" spans="1:7">
      <c r="A16" s="4" t="s">
        <v>220</v>
      </c>
      <c r="D16" s="10" t="n">
        <v>3</v>
      </c>
      <c r="E16" s="7" t="n">
        <v>3300</v>
      </c>
    </row>
    <row r="17" spans="1:7">
      <c r="A17" s="4" t="s">
        <v>221</v>
      </c>
      <c r="B17" s="6" t="n">
        <v>-100</v>
      </c>
    </row>
    <row r="18" spans="1:7">
      <c r="A18" s="4" t="s">
        <v>222</v>
      </c>
    </row>
    <row r="19" spans="1:7">
      <c r="A19" s="3" t="s">
        <v>212</v>
      </c>
    </row>
    <row r="20" spans="1:7">
      <c r="A20" s="4" t="s">
        <v>217</v>
      </c>
      <c r="B20" s="7" t="n">
        <v>900</v>
      </c>
    </row>
    <row r="21" spans="1:7">
      <c r="A21" s="4" t="s">
        <v>223</v>
      </c>
    </row>
    <row r="22" spans="1:7">
      <c r="A22" s="3" t="s">
        <v>210</v>
      </c>
    </row>
    <row r="23" spans="1:7">
      <c r="A23" s="4" t="s">
        <v>224</v>
      </c>
      <c r="B23" s="4" t="s">
        <v>225</v>
      </c>
    </row>
    <row r="24" spans="1:7">
      <c r="A24" s="4" t="s">
        <v>226</v>
      </c>
      <c r="B24" s="4" t="s">
        <v>227</v>
      </c>
    </row>
    <row r="25" spans="1:7">
      <c r="A25" s="4" t="s">
        <v>228</v>
      </c>
    </row>
    <row r="26" spans="1:7">
      <c r="A26" s="3" t="s">
        <v>210</v>
      </c>
    </row>
    <row r="27" spans="1:7">
      <c r="A27" s="4" t="s">
        <v>224</v>
      </c>
      <c r="B27" s="4" t="s">
        <v>229</v>
      </c>
    </row>
    <row r="28" spans="1:7">
      <c r="A28" s="4" t="s">
        <v>226</v>
      </c>
      <c r="B28" s="4" t="s">
        <v>230</v>
      </c>
    </row>
    <row r="29" spans="1:7">
      <c r="A29" s="11" t="n">
        <v>3</v>
      </c>
    </row>
    <row r="30" spans="1:7">
      <c r="A30" s="3" t="s">
        <v>210</v>
      </c>
    </row>
    <row r="31" spans="1:7">
      <c r="A31" s="4" t="s">
        <v>231</v>
      </c>
      <c r="E31" s="6" t="n">
        <v>59400</v>
      </c>
      <c r="G31" s="6" t="n">
        <v>50800</v>
      </c>
    </row>
    <row r="32" spans="1:7">
      <c r="A32" s="4" t="s">
        <v>232</v>
      </c>
      <c r="E32" s="6" t="n">
        <v>59400</v>
      </c>
      <c r="G32" s="6" t="n">
        <v>50800</v>
      </c>
    </row>
    <row r="33" spans="1:7">
      <c r="A33" s="4" t="s">
        <v>233</v>
      </c>
    </row>
    <row r="34" spans="1:7">
      <c r="A34" s="3" t="s">
        <v>234</v>
      </c>
    </row>
    <row r="35" spans="1:7">
      <c r="A35" s="4" t="s">
        <v>235</v>
      </c>
      <c r="E35" s="6" t="n">
        <v>20</v>
      </c>
      <c r="G35" s="6" t="n">
        <v>20</v>
      </c>
    </row>
    <row r="36" spans="1:7">
      <c r="A36" s="4" t="s">
        <v>236</v>
      </c>
      <c r="E36" s="6" t="n">
        <v>20</v>
      </c>
      <c r="G36" s="6" t="n">
        <v>20</v>
      </c>
    </row>
    <row r="37" spans="1:7">
      <c r="A37" s="3" t="s">
        <v>210</v>
      </c>
    </row>
    <row r="38" spans="1:7">
      <c r="A38" s="4" t="s">
        <v>237</v>
      </c>
      <c r="E38" s="6" t="n">
        <v>6727</v>
      </c>
      <c r="G38" s="6" t="n">
        <v>4019</v>
      </c>
    </row>
    <row r="39" spans="1:7">
      <c r="A39" s="4" t="s">
        <v>238</v>
      </c>
      <c r="E39" s="6" t="n">
        <v>94</v>
      </c>
    </row>
    <row r="40" spans="1:7">
      <c r="A40" s="4" t="s">
        <v>236</v>
      </c>
      <c r="E40" s="6" t="n">
        <v>6821</v>
      </c>
    </row>
    <row r="41" spans="1:7">
      <c r="A41" s="4" t="s">
        <v>239</v>
      </c>
    </row>
    <row r="42" spans="1:7">
      <c r="A42" s="3" t="s">
        <v>234</v>
      </c>
    </row>
    <row r="43" spans="1:7">
      <c r="A43" s="4" t="s">
        <v>235</v>
      </c>
      <c r="E43" s="6" t="n">
        <v>20</v>
      </c>
      <c r="G43" s="6" t="n">
        <v>20</v>
      </c>
    </row>
    <row r="44" spans="1:7">
      <c r="A44" s="4" t="s">
        <v>236</v>
      </c>
      <c r="E44" s="6" t="n">
        <v>20</v>
      </c>
      <c r="G44" s="6" t="n">
        <v>20</v>
      </c>
    </row>
    <row r="45" spans="1:7">
      <c r="A45" s="4" t="s">
        <v>240</v>
      </c>
    </row>
    <row r="46" spans="1:7">
      <c r="A46" s="3" t="s">
        <v>210</v>
      </c>
    </row>
    <row r="47" spans="1:7">
      <c r="A47" s="4" t="s">
        <v>238</v>
      </c>
      <c r="E47" s="6" t="n">
        <v>94</v>
      </c>
    </row>
    <row r="48" spans="1:7">
      <c r="A48" s="4" t="s">
        <v>236</v>
      </c>
      <c r="E48" s="6" t="n">
        <v>94</v>
      </c>
    </row>
    <row r="49" spans="1:7">
      <c r="A49" s="4" t="s">
        <v>241</v>
      </c>
    </row>
    <row r="50" spans="1:7">
      <c r="A50" s="3" t="s">
        <v>210</v>
      </c>
    </row>
    <row r="51" spans="1:7">
      <c r="A51" s="4" t="s">
        <v>237</v>
      </c>
      <c r="E51" s="6" t="n">
        <v>6727</v>
      </c>
      <c r="G51" s="7" t="n">
        <v>4019</v>
      </c>
    </row>
    <row r="52" spans="1:7">
      <c r="A52" s="4" t="s">
        <v>236</v>
      </c>
      <c r="E52" s="7" t="n">
        <v>67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59400</v>
      </c>
      <c r="C3" s="7" t="n">
        <v>-50800</v>
      </c>
    </row>
    <row r="4" spans="1:3">
      <c r="A4" s="4" t="s">
        <v>245</v>
      </c>
      <c r="B4" s="6" t="n">
        <v>1988</v>
      </c>
      <c r="C4" s="6" t="n">
        <v>2109</v>
      </c>
    </row>
    <row r="5" spans="1:3">
      <c r="A5" s="4" t="s">
        <v>246</v>
      </c>
    </row>
    <row r="6" spans="1:3">
      <c r="A6" s="3" t="s">
        <v>243</v>
      </c>
    </row>
    <row r="7" spans="1:3">
      <c r="A7" s="4" t="s">
        <v>244</v>
      </c>
      <c r="B7" s="6" t="n">
        <v>700</v>
      </c>
      <c r="C7" s="6" t="n">
        <v>600</v>
      </c>
    </row>
    <row r="8" spans="1:3">
      <c r="A8" s="4" t="s">
        <v>247</v>
      </c>
    </row>
    <row r="9" spans="1:3">
      <c r="A9" s="3" t="s">
        <v>243</v>
      </c>
    </row>
    <row r="10" spans="1:3">
      <c r="A10" s="4" t="s">
        <v>245</v>
      </c>
      <c r="B10" s="7" t="n">
        <v>2000</v>
      </c>
      <c r="C10" s="7" t="n">
        <v>2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48</v>
      </c>
      <c r="B1" s="2" t="s">
        <v>249</v>
      </c>
      <c r="C1" s="2" t="s">
        <v>250</v>
      </c>
      <c r="D1" s="2" t="s">
        <v>251</v>
      </c>
      <c r="E1" s="2" t="s">
        <v>252</v>
      </c>
      <c r="F1" s="2" t="s">
        <v>2</v>
      </c>
      <c r="G1" s="2" t="s">
        <v>25</v>
      </c>
    </row>
    <row r="2" spans="1:7">
      <c r="A2" s="3" t="s">
        <v>176</v>
      </c>
    </row>
    <row r="3" spans="1:7">
      <c r="A3" s="4" t="s">
        <v>253</v>
      </c>
      <c r="B3" s="7" t="n">
        <v>5000</v>
      </c>
    </row>
    <row r="4" spans="1:7">
      <c r="A4" s="3" t="s">
        <v>254</v>
      </c>
    </row>
    <row r="5" spans="1:7">
      <c r="A5" s="4" t="s">
        <v>34</v>
      </c>
      <c r="F5" s="7" t="n">
        <v>42164</v>
      </c>
      <c r="G5" s="7" t="n">
        <v>37286</v>
      </c>
    </row>
    <row r="6" spans="1:7">
      <c r="A6" s="4" t="s">
        <v>175</v>
      </c>
    </row>
    <row r="7" spans="1:7">
      <c r="A7" s="3" t="s">
        <v>176</v>
      </c>
    </row>
    <row r="8" spans="1:7">
      <c r="A8" s="4" t="s">
        <v>255</v>
      </c>
      <c r="B8" s="7" t="n">
        <v>6300</v>
      </c>
    </row>
    <row r="9" spans="1:7">
      <c r="A9" s="4" t="s">
        <v>256</v>
      </c>
      <c r="B9" s="4" t="s">
        <v>257</v>
      </c>
    </row>
    <row r="10" spans="1:7">
      <c r="A10" s="4" t="s">
        <v>258</v>
      </c>
      <c r="B10" s="4" t="s">
        <v>257</v>
      </c>
    </row>
    <row r="11" spans="1:7">
      <c r="A11" s="3" t="s">
        <v>259</v>
      </c>
    </row>
    <row r="12" spans="1:7">
      <c r="A12" s="4" t="s">
        <v>260</v>
      </c>
      <c r="B12" s="7" t="n">
        <v>1418</v>
      </c>
    </row>
    <row r="13" spans="1:7">
      <c r="A13" s="4" t="s">
        <v>237</v>
      </c>
      <c r="B13" s="6" t="n">
        <v>3936</v>
      </c>
    </row>
    <row r="14" spans="1:7">
      <c r="A14" s="4" t="s">
        <v>261</v>
      </c>
      <c r="B14" s="6" t="n">
        <v>5354</v>
      </c>
    </row>
    <row r="15" spans="1:7">
      <c r="A15" s="3" t="s">
        <v>254</v>
      </c>
    </row>
    <row r="16" spans="1:7">
      <c r="A16" s="4" t="s">
        <v>114</v>
      </c>
      <c r="B16" s="6" t="n">
        <v>1099</v>
      </c>
    </row>
    <row r="17" spans="1:7">
      <c r="A17" s="4" t="s">
        <v>36</v>
      </c>
      <c r="B17" s="6" t="n">
        <v>322</v>
      </c>
    </row>
    <row r="18" spans="1:7">
      <c r="A18" s="4" t="s">
        <v>262</v>
      </c>
      <c r="B18" s="6" t="n">
        <v>1243</v>
      </c>
    </row>
    <row r="19" spans="1:7">
      <c r="A19" s="4" t="s">
        <v>39</v>
      </c>
      <c r="B19" s="6" t="n">
        <v>-559</v>
      </c>
    </row>
    <row r="20" spans="1:7">
      <c r="A20" s="4" t="s">
        <v>263</v>
      </c>
      <c r="B20" s="6" t="n">
        <v>-44</v>
      </c>
    </row>
    <row r="21" spans="1:7">
      <c r="A21" s="4" t="s">
        <v>264</v>
      </c>
      <c r="B21" s="6" t="n">
        <v>2061</v>
      </c>
    </row>
    <row r="22" spans="1:7">
      <c r="A22" s="4" t="s">
        <v>34</v>
      </c>
      <c r="B22" s="6" t="n">
        <v>3293</v>
      </c>
    </row>
    <row r="23" spans="1:7">
      <c r="A23" s="3" t="s">
        <v>265</v>
      </c>
    </row>
    <row r="24" spans="1:7">
      <c r="A24" s="4" t="s">
        <v>266</v>
      </c>
      <c r="B24" s="6" t="n">
        <v>1243</v>
      </c>
    </row>
    <row r="25" spans="1:7">
      <c r="A25" s="4" t="s">
        <v>267</v>
      </c>
    </row>
    <row r="26" spans="1:7">
      <c r="A26" s="3" t="s">
        <v>259</v>
      </c>
    </row>
    <row r="27" spans="1:7">
      <c r="A27" s="4" t="s">
        <v>261</v>
      </c>
      <c r="B27" s="6" t="n">
        <v>7700</v>
      </c>
    </row>
    <row r="28" spans="1:7">
      <c r="A28" s="4" t="s">
        <v>268</v>
      </c>
    </row>
    <row r="29" spans="1:7">
      <c r="A29" s="3" t="s">
        <v>265</v>
      </c>
    </row>
    <row r="30" spans="1:7">
      <c r="A30" s="4" t="s">
        <v>266</v>
      </c>
      <c r="B30" s="7" t="n">
        <v>1222</v>
      </c>
    </row>
    <row r="31" spans="1:7">
      <c r="A31" s="4" t="s">
        <v>269</v>
      </c>
      <c r="B31" s="4" t="s">
        <v>270</v>
      </c>
    </row>
    <row r="32" spans="1:7">
      <c r="A32" s="4" t="s">
        <v>271</v>
      </c>
    </row>
    <row r="33" spans="1:7">
      <c r="A33" s="3" t="s">
        <v>265</v>
      </c>
    </row>
    <row r="34" spans="1:7">
      <c r="A34" s="4" t="s">
        <v>266</v>
      </c>
      <c r="B34" s="7" t="n">
        <v>21</v>
      </c>
    </row>
    <row r="35" spans="1:7">
      <c r="A35" s="4" t="s">
        <v>269</v>
      </c>
      <c r="B35" s="4" t="s">
        <v>272</v>
      </c>
    </row>
    <row r="36" spans="1:7">
      <c r="A36" s="4" t="s">
        <v>273</v>
      </c>
    </row>
    <row r="37" spans="1:7">
      <c r="A37" s="3" t="s">
        <v>254</v>
      </c>
    </row>
    <row r="38" spans="1:7">
      <c r="A38" s="4" t="s">
        <v>274</v>
      </c>
      <c r="F38" s="6" t="n">
        <v>100</v>
      </c>
    </row>
    <row r="39" spans="1:7">
      <c r="A39" s="4" t="s">
        <v>183</v>
      </c>
    </row>
    <row r="40" spans="1:7">
      <c r="A40" s="3" t="s">
        <v>176</v>
      </c>
    </row>
    <row r="41" spans="1:7">
      <c r="A41" s="4" t="s">
        <v>275</v>
      </c>
      <c r="C41" s="7" t="n">
        <v>0</v>
      </c>
    </row>
    <row r="42" spans="1:7">
      <c r="A42" s="4" t="s">
        <v>255</v>
      </c>
      <c r="C42" s="6" t="n">
        <v>1200</v>
      </c>
    </row>
    <row r="43" spans="1:7">
      <c r="A43" s="3" t="s">
        <v>259</v>
      </c>
    </row>
    <row r="44" spans="1:7">
      <c r="A44" s="4" t="s">
        <v>260</v>
      </c>
      <c r="C44" s="6" t="n">
        <v>554</v>
      </c>
    </row>
    <row r="45" spans="1:7">
      <c r="A45" s="4" t="s">
        <v>276</v>
      </c>
      <c r="C45" s="6" t="n">
        <v>554</v>
      </c>
    </row>
    <row r="46" spans="1:7">
      <c r="A46" s="4" t="s">
        <v>237</v>
      </c>
      <c r="C46" s="6" t="n">
        <v>905</v>
      </c>
    </row>
    <row r="47" spans="1:7">
      <c r="A47" s="4" t="s">
        <v>261</v>
      </c>
      <c r="C47" s="6" t="n">
        <v>2013</v>
      </c>
    </row>
    <row r="48" spans="1:7">
      <c r="A48" s="3" t="s">
        <v>254</v>
      </c>
    </row>
    <row r="49" spans="1:7">
      <c r="A49" s="4" t="s">
        <v>260</v>
      </c>
      <c r="C49" s="6" t="n">
        <v>110</v>
      </c>
    </row>
    <row r="50" spans="1:7">
      <c r="A50" s="4" t="s">
        <v>114</v>
      </c>
      <c r="C50" s="6" t="n">
        <v>412</v>
      </c>
    </row>
    <row r="51" spans="1:7">
      <c r="A51" s="4" t="s">
        <v>36</v>
      </c>
      <c r="C51" s="6" t="n">
        <v>57</v>
      </c>
    </row>
    <row r="52" spans="1:7">
      <c r="A52" s="4" t="s">
        <v>262</v>
      </c>
      <c r="C52" s="6" t="n">
        <v>757</v>
      </c>
    </row>
    <row r="53" spans="1:7">
      <c r="A53" s="4" t="s">
        <v>277</v>
      </c>
      <c r="C53" s="6" t="n">
        <v>-224</v>
      </c>
    </row>
    <row r="54" spans="1:7">
      <c r="A54" s="4" t="s">
        <v>39</v>
      </c>
      <c r="C54" s="6" t="n">
        <v>-51</v>
      </c>
    </row>
    <row r="55" spans="1:7">
      <c r="A55" s="4" t="s">
        <v>263</v>
      </c>
      <c r="C55" s="6" t="n">
        <v>-521</v>
      </c>
    </row>
    <row r="56" spans="1:7">
      <c r="A56" s="4" t="s">
        <v>264</v>
      </c>
      <c r="C56" s="6" t="n">
        <v>540</v>
      </c>
    </row>
    <row r="57" spans="1:7">
      <c r="A57" s="4" t="s">
        <v>34</v>
      </c>
      <c r="C57" s="7" t="n">
        <v>1473</v>
      </c>
    </row>
    <row r="58" spans="1:7">
      <c r="A58" s="4" t="s">
        <v>278</v>
      </c>
      <c r="E58" s="7" t="n">
        <v>300</v>
      </c>
    </row>
    <row r="59" spans="1:7">
      <c r="A59" s="3" t="s">
        <v>265</v>
      </c>
    </row>
    <row r="60" spans="1:7">
      <c r="A60" s="4" t="s">
        <v>266</v>
      </c>
      <c r="D60" s="7" t="n">
        <v>757</v>
      </c>
    </row>
    <row r="61" spans="1:7">
      <c r="A61" s="4" t="s">
        <v>279</v>
      </c>
    </row>
    <row r="62" spans="1:7">
      <c r="A62" s="3" t="s">
        <v>265</v>
      </c>
    </row>
    <row r="63" spans="1:7">
      <c r="A63" s="4" t="s">
        <v>266</v>
      </c>
      <c r="D63" s="7" t="n">
        <v>735</v>
      </c>
    </row>
    <row r="64" spans="1:7">
      <c r="A64" s="4" t="s">
        <v>269</v>
      </c>
      <c r="D64" s="4" t="s">
        <v>280</v>
      </c>
    </row>
    <row r="65" spans="1:7">
      <c r="A65" s="4" t="s">
        <v>281</v>
      </c>
    </row>
    <row r="66" spans="1:7">
      <c r="A66" s="3" t="s">
        <v>265</v>
      </c>
    </row>
    <row r="67" spans="1:7">
      <c r="A67" s="4" t="s">
        <v>266</v>
      </c>
      <c r="D67" s="7" t="n">
        <v>22</v>
      </c>
    </row>
    <row r="68" spans="1:7">
      <c r="A68" s="4" t="s">
        <v>269</v>
      </c>
      <c r="D68" s="4" t="s">
        <v>272</v>
      </c>
    </row>
    <row r="69" spans="1:7">
      <c r="A69" s="4" t="s">
        <v>282</v>
      </c>
    </row>
    <row r="70" spans="1:7">
      <c r="A70" s="3" t="s">
        <v>254</v>
      </c>
    </row>
    <row r="71" spans="1:7">
      <c r="A71" s="4" t="s">
        <v>274</v>
      </c>
      <c r="F71" s="7"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61</v>
      </c>
      <c r="C3" s="7" t="n">
        <v>415</v>
      </c>
    </row>
    <row r="4" spans="1:3">
      <c r="A4" s="4" t="s">
        <v>62</v>
      </c>
      <c r="B4" s="8" t="n">
        <v>0.001</v>
      </c>
      <c r="C4" s="8" t="n">
        <v>0.001</v>
      </c>
    </row>
    <row r="5" spans="1:3">
      <c r="A5" s="4" t="s">
        <v>63</v>
      </c>
      <c r="B5" s="6" t="n">
        <v>10000</v>
      </c>
      <c r="C5" s="6" t="n">
        <v>10000</v>
      </c>
    </row>
    <row r="6" spans="1:3">
      <c r="A6" s="4" t="s">
        <v>64</v>
      </c>
      <c r="B6" s="6" t="n">
        <v>0</v>
      </c>
      <c r="C6" s="6" t="n">
        <v>0</v>
      </c>
    </row>
    <row r="7" spans="1:3">
      <c r="A7" s="4" t="s">
        <v>65</v>
      </c>
      <c r="B7" s="8" t="n">
        <v>0.001</v>
      </c>
      <c r="C7" s="8" t="n">
        <v>0.001</v>
      </c>
    </row>
    <row r="8" spans="1:3">
      <c r="A8" s="4" t="s">
        <v>66</v>
      </c>
      <c r="B8" s="6" t="n">
        <v>100000</v>
      </c>
      <c r="C8" s="6" t="n">
        <v>100000</v>
      </c>
    </row>
    <row r="9" spans="1:3">
      <c r="A9" s="4" t="s">
        <v>67</v>
      </c>
      <c r="B9" s="6" t="n">
        <v>38003</v>
      </c>
      <c r="C9" s="6" t="n">
        <v>37977</v>
      </c>
    </row>
    <row r="10" spans="1:3">
      <c r="A10" s="4" t="s">
        <v>68</v>
      </c>
      <c r="B10" s="6" t="n">
        <v>35735</v>
      </c>
      <c r="C10" s="6" t="n">
        <v>37219</v>
      </c>
    </row>
    <row r="11" spans="1:3">
      <c r="A11" s="4" t="s">
        <v>69</v>
      </c>
      <c r="B11" s="6" t="n">
        <v>2268</v>
      </c>
      <c r="C11" s="6" t="n">
        <v>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3</v>
      </c>
      <c r="B1" s="2" t="s">
        <v>71</v>
      </c>
      <c r="C1" s="2" t="s">
        <v>1</v>
      </c>
    </row>
    <row r="2" spans="1:4">
      <c r="B2" s="2" t="s">
        <v>2</v>
      </c>
      <c r="C2" s="2" t="s">
        <v>2</v>
      </c>
      <c r="D2" s="2" t="s">
        <v>72</v>
      </c>
    </row>
    <row r="3" spans="1:4">
      <c r="A3" s="3" t="s">
        <v>284</v>
      </c>
    </row>
    <row r="4" spans="1:4">
      <c r="A4" s="4" t="s">
        <v>285</v>
      </c>
      <c r="C4" s="6" t="n">
        <v>300000</v>
      </c>
    </row>
    <row r="5" spans="1:4">
      <c r="A5" s="4" t="s">
        <v>286</v>
      </c>
    </row>
    <row r="6" spans="1:4">
      <c r="A6" s="3" t="s">
        <v>284</v>
      </c>
    </row>
    <row r="7" spans="1:4">
      <c r="A7" s="4" t="s">
        <v>287</v>
      </c>
      <c r="D7" s="6" t="n">
        <v>68748</v>
      </c>
    </row>
    <row r="8" spans="1:4">
      <c r="A8" s="4" t="s">
        <v>285</v>
      </c>
      <c r="C8" s="6" t="n">
        <v>34374</v>
      </c>
    </row>
    <row r="9" spans="1:4">
      <c r="A9" s="4" t="s">
        <v>288</v>
      </c>
    </row>
    <row r="10" spans="1:4">
      <c r="A10" s="3" t="s">
        <v>284</v>
      </c>
    </row>
    <row r="11" spans="1:4">
      <c r="A11" s="4" t="s">
        <v>285</v>
      </c>
      <c r="B11" s="6" t="n">
        <v>100000</v>
      </c>
    </row>
    <row r="12" spans="1:4">
      <c r="A12" s="4" t="s">
        <v>289</v>
      </c>
    </row>
    <row r="13" spans="1:4">
      <c r="A13" s="3" t="s">
        <v>284</v>
      </c>
    </row>
    <row r="14" spans="1:4">
      <c r="A14" s="4" t="s">
        <v>287</v>
      </c>
      <c r="B14" s="6" t="n">
        <v>50000</v>
      </c>
      <c r="C14" s="6"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290</v>
      </c>
      <c r="B1" s="2" t="s">
        <v>291</v>
      </c>
      <c r="C1" s="2" t="s">
        <v>2</v>
      </c>
      <c r="D1" s="2" t="s">
        <v>72</v>
      </c>
      <c r="E1" s="2" t="s">
        <v>2</v>
      </c>
      <c r="F1" s="2" t="s">
        <v>72</v>
      </c>
    </row>
    <row r="2" spans="1:6">
      <c r="A2" s="3" t="s">
        <v>292</v>
      </c>
    </row>
    <row r="3" spans="1:6">
      <c r="A3" s="4" t="s">
        <v>87</v>
      </c>
      <c r="C3" s="7" t="n">
        <v>732</v>
      </c>
      <c r="D3" s="7" t="n">
        <v>1778</v>
      </c>
      <c r="E3" s="7" t="n">
        <v>1645</v>
      </c>
      <c r="F3" s="7" t="n">
        <v>3565</v>
      </c>
    </row>
    <row r="4" spans="1:6">
      <c r="A4" s="4" t="s">
        <v>293</v>
      </c>
      <c r="C4" s="6" t="n">
        <v>35707000</v>
      </c>
      <c r="D4" s="6" t="n">
        <v>37315000</v>
      </c>
      <c r="E4" s="6" t="n">
        <v>36219000</v>
      </c>
      <c r="F4" s="6" t="n">
        <v>37182000</v>
      </c>
    </row>
    <row r="5" spans="1:6">
      <c r="A5" s="4" t="s">
        <v>294</v>
      </c>
      <c r="C5" s="9" t="n">
        <v>0.02</v>
      </c>
      <c r="D5" s="9" t="n">
        <v>0.05</v>
      </c>
      <c r="E5" s="9" t="n">
        <v>0.05</v>
      </c>
      <c r="F5" s="9" t="n">
        <v>0.1</v>
      </c>
    </row>
    <row r="6" spans="1:6">
      <c r="A6" s="3" t="s">
        <v>295</v>
      </c>
    </row>
    <row r="7" spans="1:6">
      <c r="A7" s="4" t="s">
        <v>87</v>
      </c>
      <c r="C7" s="7" t="n">
        <v>732</v>
      </c>
      <c r="D7" s="7" t="n">
        <v>1778</v>
      </c>
      <c r="E7" s="7" t="n">
        <v>1645</v>
      </c>
      <c r="F7" s="7" t="n">
        <v>3565</v>
      </c>
    </row>
    <row r="8" spans="1:6">
      <c r="A8" s="4" t="s">
        <v>296</v>
      </c>
      <c r="C8" s="6" t="n">
        <v>1</v>
      </c>
      <c r="D8" s="6" t="n">
        <v>21</v>
      </c>
      <c r="E8" s="6" t="n">
        <v>21</v>
      </c>
      <c r="F8" s="6" t="n">
        <v>60</v>
      </c>
    </row>
    <row r="9" spans="1:6">
      <c r="A9" s="4" t="s">
        <v>297</v>
      </c>
      <c r="C9" s="7" t="n">
        <v>733</v>
      </c>
      <c r="D9" s="7" t="n">
        <v>1799</v>
      </c>
      <c r="E9" s="7" t="n">
        <v>1666</v>
      </c>
      <c r="F9" s="7" t="n">
        <v>3625</v>
      </c>
    </row>
    <row r="10" spans="1:6">
      <c r="A10" s="4" t="s">
        <v>298</v>
      </c>
      <c r="C10" s="6" t="n">
        <v>35707000</v>
      </c>
      <c r="D10" s="6" t="n">
        <v>37315000</v>
      </c>
      <c r="E10" s="6" t="n">
        <v>36219000</v>
      </c>
      <c r="F10" s="6" t="n">
        <v>37182000</v>
      </c>
    </row>
    <row r="11" spans="1:6">
      <c r="A11" s="4" t="s">
        <v>299</v>
      </c>
      <c r="B11" s="6" t="n">
        <v>790721</v>
      </c>
      <c r="C11" s="6" t="n">
        <v>1166000</v>
      </c>
      <c r="D11" s="6" t="n">
        <v>1981000</v>
      </c>
      <c r="E11" s="6" t="n">
        <v>758000</v>
      </c>
      <c r="F11" s="6" t="n">
        <v>1737000</v>
      </c>
    </row>
    <row r="12" spans="1:6">
      <c r="A12" s="4" t="s">
        <v>300</v>
      </c>
      <c r="C12" s="6" t="n">
        <v>36873000</v>
      </c>
      <c r="D12" s="6" t="n">
        <v>39296000</v>
      </c>
      <c r="E12" s="6" t="n">
        <v>36977000</v>
      </c>
      <c r="F12" s="6" t="n">
        <v>38919000</v>
      </c>
    </row>
    <row r="13" spans="1:6">
      <c r="A13" s="4" t="s">
        <v>301</v>
      </c>
      <c r="C13" s="9" t="n">
        <v>0.02</v>
      </c>
      <c r="D13" s="9" t="n">
        <v>0.05</v>
      </c>
      <c r="E13" s="9" t="n">
        <v>0.05</v>
      </c>
      <c r="F13" s="9" t="n">
        <v>0.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148</v>
      </c>
    </row>
    <row r="4" spans="1:5">
      <c r="A4" s="4" t="s">
        <v>303</v>
      </c>
      <c r="B4" s="4" t="s">
        <v>304</v>
      </c>
      <c r="C4" s="4" t="s">
        <v>305</v>
      </c>
      <c r="D4" s="4" t="s">
        <v>306</v>
      </c>
      <c r="E4" s="4" t="s">
        <v>307</v>
      </c>
    </row>
    <row r="5" spans="1:5">
      <c r="A5" s="4" t="s">
        <v>308</v>
      </c>
      <c r="B5" s="7" t="n">
        <v>1982</v>
      </c>
      <c r="C5" s="7" t="n">
        <v>2761</v>
      </c>
      <c r="D5" s="7" t="n">
        <v>4099</v>
      </c>
      <c r="E5" s="7" t="n">
        <v>6209</v>
      </c>
    </row>
    <row r="6" spans="1:5">
      <c r="A6" s="4" t="s">
        <v>309</v>
      </c>
      <c r="B6" s="6" t="n">
        <v>1900</v>
      </c>
      <c r="D6" s="6" t="n">
        <v>1900</v>
      </c>
    </row>
    <row r="7" spans="1:5">
      <c r="A7" s="4" t="s">
        <v>310</v>
      </c>
      <c r="B7" s="6" t="n">
        <v>1900</v>
      </c>
      <c r="D7" s="6" t="n">
        <v>1900</v>
      </c>
    </row>
    <row r="8" spans="1:5">
      <c r="A8" s="4" t="s">
        <v>311</v>
      </c>
      <c r="B8" s="7" t="n">
        <v>600</v>
      </c>
      <c r="D8" s="7" t="n">
        <v>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12</v>
      </c>
      <c r="B1" s="2" t="s">
        <v>2</v>
      </c>
      <c r="C1" s="2" t="s">
        <v>313</v>
      </c>
      <c r="D1" s="2" t="s">
        <v>250</v>
      </c>
      <c r="E1" s="2" t="s">
        <v>25</v>
      </c>
      <c r="F1" s="2" t="s">
        <v>72</v>
      </c>
      <c r="G1" s="2" t="s">
        <v>314</v>
      </c>
    </row>
    <row r="2" spans="1:7">
      <c r="A2" s="3" t="s">
        <v>315</v>
      </c>
    </row>
    <row r="3" spans="1:7">
      <c r="A3" s="4" t="s">
        <v>316</v>
      </c>
      <c r="B3" s="7" t="n">
        <v>6727</v>
      </c>
      <c r="E3" s="7" t="n">
        <v>4019</v>
      </c>
      <c r="F3" s="7" t="n">
        <v>3648</v>
      </c>
      <c r="G3" s="7" t="n">
        <v>4825</v>
      </c>
    </row>
    <row r="4" spans="1:7">
      <c r="A4" s="4" t="s">
        <v>317</v>
      </c>
    </row>
    <row r="5" spans="1:7">
      <c r="A5" s="3" t="s">
        <v>315</v>
      </c>
    </row>
    <row r="6" spans="1:7">
      <c r="A6" s="4" t="s">
        <v>318</v>
      </c>
      <c r="C6" s="7" t="n">
        <v>1700</v>
      </c>
    </row>
    <row r="7" spans="1:7">
      <c r="A7" s="4" t="s">
        <v>319</v>
      </c>
    </row>
    <row r="8" spans="1:7">
      <c r="A8" s="3" t="s">
        <v>315</v>
      </c>
    </row>
    <row r="9" spans="1:7">
      <c r="A9" s="4" t="s">
        <v>316</v>
      </c>
      <c r="B9" s="6" t="n">
        <v>600</v>
      </c>
    </row>
    <row r="10" spans="1:7">
      <c r="A10" s="4" t="s">
        <v>318</v>
      </c>
      <c r="C10" s="7" t="n">
        <v>700</v>
      </c>
    </row>
    <row r="11" spans="1:7">
      <c r="A11" s="4" t="s">
        <v>320</v>
      </c>
    </row>
    <row r="12" spans="1:7">
      <c r="A12" s="3" t="s">
        <v>315</v>
      </c>
    </row>
    <row r="13" spans="1:7">
      <c r="A13" s="4" t="s">
        <v>321</v>
      </c>
      <c r="B13" s="6" t="n">
        <v>600</v>
      </c>
    </row>
    <row r="14" spans="1:7">
      <c r="A14" s="4" t="s">
        <v>222</v>
      </c>
    </row>
    <row r="15" spans="1:7">
      <c r="A15" s="3" t="s">
        <v>315</v>
      </c>
    </row>
    <row r="16" spans="1:7">
      <c r="A16" s="4" t="s">
        <v>316</v>
      </c>
      <c r="B16" s="6" t="n">
        <v>900</v>
      </c>
    </row>
    <row r="17" spans="1:7">
      <c r="A17" s="4" t="s">
        <v>318</v>
      </c>
      <c r="D17" s="7" t="n">
        <v>200</v>
      </c>
    </row>
    <row r="18" spans="1:7">
      <c r="A18" s="4" t="s">
        <v>322</v>
      </c>
    </row>
    <row r="19" spans="1:7">
      <c r="A19" s="3" t="s">
        <v>315</v>
      </c>
    </row>
    <row r="20" spans="1:7">
      <c r="A20" s="4" t="s">
        <v>321</v>
      </c>
      <c r="B20" s="6" t="n">
        <v>500</v>
      </c>
    </row>
    <row r="21" spans="1:7">
      <c r="A21" s="4" t="s">
        <v>183</v>
      </c>
    </row>
    <row r="22" spans="1:7">
      <c r="A22" s="3" t="s">
        <v>315</v>
      </c>
    </row>
    <row r="23" spans="1:7">
      <c r="A23" s="4" t="s">
        <v>316</v>
      </c>
      <c r="B23" s="6" t="n">
        <v>900</v>
      </c>
    </row>
    <row r="24" spans="1:7">
      <c r="A24" s="4" t="s">
        <v>323</v>
      </c>
    </row>
    <row r="25" spans="1:7">
      <c r="A25" s="3" t="s">
        <v>315</v>
      </c>
    </row>
    <row r="26" spans="1:7">
      <c r="A26" s="4" t="s">
        <v>321</v>
      </c>
      <c r="B26" s="6" t="n">
        <v>100</v>
      </c>
    </row>
    <row r="27" spans="1:7">
      <c r="A27" s="4" t="s">
        <v>175</v>
      </c>
    </row>
    <row r="28" spans="1:7">
      <c r="A28" s="3" t="s">
        <v>315</v>
      </c>
    </row>
    <row r="29" spans="1:7">
      <c r="A29" s="4" t="s">
        <v>316</v>
      </c>
      <c r="B29" s="6" t="n">
        <v>4300</v>
      </c>
    </row>
    <row r="30" spans="1:7">
      <c r="A30" s="4" t="s">
        <v>324</v>
      </c>
    </row>
    <row r="31" spans="1:7">
      <c r="A31" s="3" t="s">
        <v>315</v>
      </c>
    </row>
    <row r="32" spans="1:7">
      <c r="A32" s="4" t="s">
        <v>321</v>
      </c>
      <c r="B32" s="7" t="n">
        <v>1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r="A1" s="1" t="s">
        <v>325</v>
      </c>
      <c r="B1" s="2" t="s">
        <v>1</v>
      </c>
    </row>
    <row r="2" spans="1:2">
      <c r="B2" s="2" t="s">
        <v>204</v>
      </c>
    </row>
    <row r="3" spans="1:2">
      <c r="A3" s="3" t="s">
        <v>326</v>
      </c>
    </row>
    <row r="4" spans="1:2">
      <c r="A4" s="4" t="s">
        <v>327</v>
      </c>
      <c r="B4" s="7" t="n">
        <v>37286</v>
      </c>
    </row>
    <row r="5" spans="1:2">
      <c r="A5" s="4" t="s">
        <v>328</v>
      </c>
      <c r="B5" s="6" t="n">
        <v>4766</v>
      </c>
    </row>
    <row r="6" spans="1:2">
      <c r="A6" s="4" t="s">
        <v>329</v>
      </c>
      <c r="B6" s="6" t="n">
        <v>112</v>
      </c>
    </row>
    <row r="7" spans="1:2">
      <c r="A7" s="4" t="s">
        <v>330</v>
      </c>
      <c r="B7" s="7" t="n">
        <v>421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1</v>
      </c>
      <c r="B1" s="2" t="s">
        <v>71</v>
      </c>
      <c r="D1" s="2" t="s">
        <v>1</v>
      </c>
    </row>
    <row r="2" spans="1:5">
      <c r="B2" s="2" t="s">
        <v>2</v>
      </c>
      <c r="C2" s="2" t="s">
        <v>72</v>
      </c>
      <c r="D2" s="2" t="s">
        <v>2</v>
      </c>
      <c r="E2" s="2" t="s">
        <v>72</v>
      </c>
    </row>
    <row r="3" spans="1:5">
      <c r="A3" s="4" t="s">
        <v>332</v>
      </c>
      <c r="D3" s="7" t="n">
        <v>939</v>
      </c>
    </row>
    <row r="4" spans="1:5">
      <c r="A4" s="4" t="s">
        <v>86</v>
      </c>
      <c r="B4" s="7" t="n">
        <v>24</v>
      </c>
      <c r="C4" s="7" t="n">
        <v>8</v>
      </c>
      <c r="D4" s="6" t="n">
        <v>123</v>
      </c>
      <c r="E4" s="7" t="n">
        <v>147</v>
      </c>
    </row>
    <row r="5" spans="1:5">
      <c r="A5" s="4" t="s">
        <v>333</v>
      </c>
      <c r="B5" s="6" t="n">
        <v>1121</v>
      </c>
      <c r="D5" s="6" t="n">
        <v>1121</v>
      </c>
    </row>
    <row r="6" spans="1:5">
      <c r="A6" s="4" t="s">
        <v>334</v>
      </c>
    </row>
    <row r="7" spans="1:5">
      <c r="A7" s="4" t="s">
        <v>332</v>
      </c>
      <c r="D7" s="6" t="n">
        <v>939</v>
      </c>
    </row>
    <row r="8" spans="1:5">
      <c r="A8" s="4" t="s">
        <v>86</v>
      </c>
      <c r="D8" s="6" t="n">
        <v>123</v>
      </c>
    </row>
    <row r="9" spans="1:5">
      <c r="A9" s="4" t="s">
        <v>335</v>
      </c>
      <c r="D9" s="6" t="n">
        <v>59</v>
      </c>
    </row>
    <row r="10" spans="1:5">
      <c r="A10" s="4" t="s">
        <v>333</v>
      </c>
      <c r="B10" s="7" t="n">
        <v>1121</v>
      </c>
      <c r="D10" s="7" t="n">
        <v>11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r="1" spans="1:5">
      <c r="A1" s="1" t="s">
        <v>336</v>
      </c>
      <c r="B1" s="2" t="s">
        <v>71</v>
      </c>
      <c r="D1" s="2" t="s">
        <v>1</v>
      </c>
    </row>
    <row r="2" spans="1:5">
      <c r="B2" s="2" t="s">
        <v>204</v>
      </c>
      <c r="C2" s="2" t="s">
        <v>205</v>
      </c>
      <c r="D2" s="2" t="s">
        <v>337</v>
      </c>
      <c r="E2" s="2" t="s">
        <v>205</v>
      </c>
    </row>
    <row r="3" spans="1:5">
      <c r="A3" s="3" t="s">
        <v>338</v>
      </c>
    </row>
    <row r="4" spans="1:5">
      <c r="A4" s="4" t="s">
        <v>339</v>
      </c>
      <c r="D4" s="6" t="n">
        <v>1</v>
      </c>
    </row>
    <row r="5" spans="1:5">
      <c r="A5" s="4" t="s">
        <v>74</v>
      </c>
      <c r="B5" s="7" t="n">
        <v>51929</v>
      </c>
      <c r="C5" s="7" t="n">
        <v>51404</v>
      </c>
      <c r="D5" s="7" t="n">
        <v>162212</v>
      </c>
      <c r="E5" s="7" t="n">
        <v>155354</v>
      </c>
    </row>
    <row r="6" spans="1:5">
      <c r="A6" s="4" t="s">
        <v>340</v>
      </c>
    </row>
    <row r="7" spans="1:5">
      <c r="A7" s="3" t="s">
        <v>338</v>
      </c>
    </row>
    <row r="8" spans="1:5">
      <c r="A8" s="4" t="s">
        <v>74</v>
      </c>
      <c r="B8" s="6" t="n">
        <v>29239</v>
      </c>
      <c r="C8" s="6" t="n">
        <v>27834</v>
      </c>
      <c r="D8" s="6" t="n">
        <v>86832</v>
      </c>
      <c r="E8" s="6" t="n">
        <v>84078</v>
      </c>
    </row>
    <row r="9" spans="1:5">
      <c r="A9" s="4" t="s">
        <v>341</v>
      </c>
    </row>
    <row r="10" spans="1:5">
      <c r="A10" s="3" t="s">
        <v>338</v>
      </c>
    </row>
    <row r="11" spans="1:5">
      <c r="A11" s="4" t="s">
        <v>74</v>
      </c>
      <c r="B11" s="6" t="n">
        <v>16611</v>
      </c>
      <c r="C11" s="6" t="n">
        <v>18066</v>
      </c>
      <c r="D11" s="6" t="n">
        <v>56885</v>
      </c>
      <c r="E11" s="6" t="n">
        <v>54795</v>
      </c>
    </row>
    <row r="12" spans="1:5">
      <c r="A12" s="4" t="s">
        <v>342</v>
      </c>
    </row>
    <row r="13" spans="1:5">
      <c r="A13" s="3" t="s">
        <v>338</v>
      </c>
    </row>
    <row r="14" spans="1:5">
      <c r="A14" s="4" t="s">
        <v>74</v>
      </c>
      <c r="B14" s="7" t="n">
        <v>6079</v>
      </c>
      <c r="C14" s="7" t="n">
        <v>5504</v>
      </c>
      <c r="D14" s="7" t="n">
        <v>18495</v>
      </c>
      <c r="E14" s="7" t="n">
        <v>164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R7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31"/>
    <col customWidth="1" max="6" min="6" width="21"/>
    <col customWidth="1" max="7" min="7" width="14"/>
    <col customWidth="1" max="8" min="8" width="20"/>
    <col customWidth="1" max="9" min="9" width="21"/>
    <col customWidth="1" max="10" min="10" width="24"/>
    <col customWidth="1" max="11" min="11" width="31"/>
    <col customWidth="1" max="12" min="12" width="27"/>
    <col customWidth="1" max="13" min="13" width="20"/>
    <col customWidth="1" max="14" min="14" width="21"/>
    <col customWidth="1" max="15" min="15" width="27"/>
    <col customWidth="1" max="16" min="16" width="20"/>
    <col customWidth="1" max="17" min="17" width="21"/>
    <col customWidth="1" max="18" min="18" width="21"/>
  </cols>
  <sheetData>
    <row r="1" spans="1:18">
      <c r="A1" s="1" t="s">
        <v>343</v>
      </c>
      <c r="B1" s="2" t="s">
        <v>344</v>
      </c>
      <c r="C1" s="2" t="s">
        <v>345</v>
      </c>
      <c r="D1" s="2" t="s">
        <v>346</v>
      </c>
      <c r="E1" s="2" t="s">
        <v>347</v>
      </c>
      <c r="F1" s="2" t="s">
        <v>348</v>
      </c>
      <c r="G1" s="2" t="s">
        <v>349</v>
      </c>
      <c r="H1" s="2" t="s">
        <v>350</v>
      </c>
      <c r="I1" s="2" t="s">
        <v>351</v>
      </c>
      <c r="J1" s="2" t="s">
        <v>352</v>
      </c>
      <c r="K1" s="2" t="s">
        <v>353</v>
      </c>
      <c r="L1" s="2" t="s">
        <v>354</v>
      </c>
      <c r="M1" s="2" t="s">
        <v>355</v>
      </c>
      <c r="N1" s="2" t="s">
        <v>356</v>
      </c>
      <c r="O1" s="2" t="s">
        <v>354</v>
      </c>
      <c r="P1" s="2" t="s">
        <v>355</v>
      </c>
      <c r="Q1" s="2" t="s">
        <v>357</v>
      </c>
      <c r="R1" s="2" t="s">
        <v>209</v>
      </c>
    </row>
    <row r="2" spans="1:18">
      <c r="A2" s="3" t="s">
        <v>158</v>
      </c>
    </row>
    <row r="3" spans="1:18">
      <c r="A3" s="4" t="s">
        <v>358</v>
      </c>
      <c r="C3" s="7" t="n">
        <v>10000000</v>
      </c>
    </row>
    <row r="4" spans="1:18">
      <c r="A4" s="4" t="s">
        <v>359</v>
      </c>
      <c r="L4" s="7" t="n">
        <v>600000</v>
      </c>
      <c r="O4" s="7" t="n">
        <v>600000</v>
      </c>
    </row>
    <row r="5" spans="1:18">
      <c r="A5" s="4" t="s">
        <v>360</v>
      </c>
      <c r="L5" s="6" t="n">
        <v>2300000</v>
      </c>
      <c r="O5" s="6" t="n">
        <v>2300000</v>
      </c>
    </row>
    <row r="6" spans="1:18">
      <c r="A6" s="4" t="s">
        <v>361</v>
      </c>
      <c r="L6" s="6" t="n">
        <v>700000</v>
      </c>
      <c r="O6" s="6" t="n">
        <v>700000</v>
      </c>
    </row>
    <row r="7" spans="1:18">
      <c r="A7" s="4" t="s">
        <v>36</v>
      </c>
      <c r="L7" s="6" t="n">
        <v>5754000</v>
      </c>
      <c r="O7" s="6" t="n">
        <v>5754000</v>
      </c>
      <c r="R7" s="7" t="n">
        <v>4704000</v>
      </c>
    </row>
    <row r="8" spans="1:18">
      <c r="A8" s="4" t="s">
        <v>362</v>
      </c>
      <c r="L8" s="6" t="n">
        <v>56519000</v>
      </c>
      <c r="O8" s="6" t="n">
        <v>56519000</v>
      </c>
      <c r="R8" s="6" t="n">
        <v>47947000</v>
      </c>
    </row>
    <row r="9" spans="1:18">
      <c r="A9" s="4" t="s">
        <v>363</v>
      </c>
      <c r="O9" s="6" t="n">
        <v>13500000</v>
      </c>
    </row>
    <row r="10" spans="1:18">
      <c r="A10" s="4" t="s">
        <v>364</v>
      </c>
      <c r="L10" s="7" t="n">
        <v>59400000</v>
      </c>
      <c r="O10" s="7" t="n">
        <v>59400000</v>
      </c>
      <c r="R10" s="6" t="n">
        <v>50800000</v>
      </c>
    </row>
    <row r="11" spans="1:18">
      <c r="A11" s="4" t="s">
        <v>365</v>
      </c>
      <c r="B11" s="6" t="n">
        <v>790721</v>
      </c>
      <c r="L11" s="6" t="n">
        <v>1166000</v>
      </c>
      <c r="M11" s="6" t="n">
        <v>1981000</v>
      </c>
      <c r="O11" s="6" t="n">
        <v>758000</v>
      </c>
      <c r="P11" s="6" t="n">
        <v>1737000</v>
      </c>
    </row>
    <row r="12" spans="1:18">
      <c r="A12" s="4" t="s">
        <v>366</v>
      </c>
    </row>
    <row r="13" spans="1:18">
      <c r="A13" s="3" t="s">
        <v>158</v>
      </c>
    </row>
    <row r="14" spans="1:18">
      <c r="A14" s="4" t="s">
        <v>211</v>
      </c>
      <c r="L14" s="7" t="n">
        <v>35700000</v>
      </c>
      <c r="O14" s="7" t="n">
        <v>35700000</v>
      </c>
    </row>
    <row r="15" spans="1:18">
      <c r="A15" s="4" t="s">
        <v>367</v>
      </c>
    </row>
    <row r="16" spans="1:18">
      <c r="A16" s="3" t="s">
        <v>158</v>
      </c>
    </row>
    <row r="17" spans="1:18">
      <c r="A17" s="4" t="s">
        <v>368</v>
      </c>
      <c r="O17" s="6" t="n">
        <v>3</v>
      </c>
    </row>
    <row r="18" spans="1:18">
      <c r="A18" s="4" t="s">
        <v>369</v>
      </c>
    </row>
    <row r="19" spans="1:18">
      <c r="A19" s="3" t="s">
        <v>158</v>
      </c>
    </row>
    <row r="20" spans="1:18">
      <c r="A20" s="4" t="s">
        <v>211</v>
      </c>
      <c r="L20" s="6" t="n">
        <v>23500000</v>
      </c>
      <c r="O20" s="7" t="n">
        <v>23500000</v>
      </c>
    </row>
    <row r="21" spans="1:18">
      <c r="A21" s="4" t="s">
        <v>370</v>
      </c>
      <c r="Q21" s="7" t="n">
        <v>13500000</v>
      </c>
    </row>
    <row r="22" spans="1:18">
      <c r="A22" s="4" t="s">
        <v>371</v>
      </c>
    </row>
    <row r="23" spans="1:18">
      <c r="A23" s="3" t="s">
        <v>158</v>
      </c>
    </row>
    <row r="24" spans="1:18">
      <c r="A24" s="4" t="s">
        <v>372</v>
      </c>
      <c r="B24" s="7" t="n">
        <v>3200000</v>
      </c>
    </row>
    <row r="25" spans="1:18">
      <c r="A25" s="4" t="s">
        <v>373</v>
      </c>
      <c r="B25" s="6" t="n">
        <v>0</v>
      </c>
    </row>
    <row r="26" spans="1:18">
      <c r="A26" s="4" t="s">
        <v>374</v>
      </c>
      <c r="B26" s="7" t="n">
        <v>200000</v>
      </c>
    </row>
    <row r="27" spans="1:18">
      <c r="A27" s="4" t="s">
        <v>375</v>
      </c>
    </row>
    <row r="28" spans="1:18">
      <c r="A28" s="3" t="s">
        <v>158</v>
      </c>
    </row>
    <row r="29" spans="1:18">
      <c r="A29" s="4" t="s">
        <v>363</v>
      </c>
      <c r="K29" s="7" t="n">
        <v>6300000</v>
      </c>
    </row>
    <row r="30" spans="1:18">
      <c r="A30" s="4" t="s">
        <v>376</v>
      </c>
      <c r="J30" s="4" t="s">
        <v>377</v>
      </c>
      <c r="K30" s="4" t="s">
        <v>377</v>
      </c>
    </row>
    <row r="31" spans="1:18">
      <c r="A31" s="4" t="s">
        <v>378</v>
      </c>
      <c r="J31" s="7" t="n">
        <v>4</v>
      </c>
      <c r="K31" s="7" t="n">
        <v>4</v>
      </c>
    </row>
    <row r="32" spans="1:18">
      <c r="A32" s="4" t="s">
        <v>379</v>
      </c>
      <c r="K32" s="4" t="s">
        <v>380</v>
      </c>
    </row>
    <row r="33" spans="1:18">
      <c r="A33" s="4" t="s">
        <v>381</v>
      </c>
      <c r="J33" s="12" t="n">
        <v>0.25</v>
      </c>
    </row>
    <row r="34" spans="1:18">
      <c r="A34" s="4" t="s">
        <v>382</v>
      </c>
      <c r="G34" s="4" t="s">
        <v>383</v>
      </c>
      <c r="K34" s="4" t="s">
        <v>383</v>
      </c>
    </row>
    <row r="35" spans="1:18">
      <c r="A35" s="4" t="s">
        <v>372</v>
      </c>
      <c r="I35" s="7" t="n">
        <v>650000</v>
      </c>
    </row>
    <row r="36" spans="1:18">
      <c r="A36" s="4" t="s">
        <v>364</v>
      </c>
      <c r="I36" s="7" t="n">
        <v>1100000</v>
      </c>
    </row>
    <row r="37" spans="1:18">
      <c r="A37" s="4" t="s">
        <v>373</v>
      </c>
      <c r="N37" s="7" t="n">
        <v>500000</v>
      </c>
    </row>
    <row r="38" spans="1:18">
      <c r="A38" s="4" t="s">
        <v>384</v>
      </c>
    </row>
    <row r="39" spans="1:18">
      <c r="A39" s="3" t="s">
        <v>158</v>
      </c>
    </row>
    <row r="40" spans="1:18">
      <c r="A40" s="4" t="s">
        <v>385</v>
      </c>
      <c r="H40" s="4" t="s">
        <v>386</v>
      </c>
    </row>
    <row r="41" spans="1:18">
      <c r="A41" s="4" t="s">
        <v>211</v>
      </c>
      <c r="H41" s="7" t="n">
        <v>55000000</v>
      </c>
    </row>
    <row r="42" spans="1:18">
      <c r="A42" s="4" t="s">
        <v>387</v>
      </c>
      <c r="E42" s="4" t="s">
        <v>388</v>
      </c>
    </row>
    <row r="43" spans="1:18">
      <c r="A43" s="4" t="s">
        <v>368</v>
      </c>
      <c r="D43" s="6" t="n">
        <v>3</v>
      </c>
    </row>
    <row r="44" spans="1:18">
      <c r="A44" s="4" t="s">
        <v>389</v>
      </c>
    </row>
    <row r="45" spans="1:18">
      <c r="A45" s="3" t="s">
        <v>158</v>
      </c>
    </row>
    <row r="46" spans="1:18">
      <c r="A46" s="4" t="s">
        <v>390</v>
      </c>
      <c r="H46" s="6" t="n">
        <v>45000000</v>
      </c>
    </row>
    <row r="47" spans="1:18">
      <c r="A47" s="4" t="s">
        <v>391</v>
      </c>
      <c r="E47" s="6" t="n">
        <v>20</v>
      </c>
    </row>
    <row r="48" spans="1:18">
      <c r="A48" s="4" t="s">
        <v>392</v>
      </c>
      <c r="E48" s="7" t="n">
        <v>562500</v>
      </c>
    </row>
    <row r="49" spans="1:18">
      <c r="A49" s="4" t="s">
        <v>393</v>
      </c>
      <c r="O49" s="4" t="s">
        <v>394</v>
      </c>
    </row>
    <row r="50" spans="1:18">
      <c r="A50" s="4" t="s">
        <v>395</v>
      </c>
      <c r="O50" s="4" t="s">
        <v>394</v>
      </c>
    </row>
    <row r="51" spans="1:18">
      <c r="A51" s="4" t="s">
        <v>396</v>
      </c>
      <c r="O51" s="4" t="s">
        <v>394</v>
      </c>
    </row>
    <row r="52" spans="1:18">
      <c r="A52" s="4" t="s">
        <v>397</v>
      </c>
      <c r="O52" s="4" t="s">
        <v>257</v>
      </c>
    </row>
    <row r="53" spans="1:18">
      <c r="A53" s="4" t="s">
        <v>398</v>
      </c>
      <c r="O53" s="4" t="s">
        <v>272</v>
      </c>
    </row>
    <row r="54" spans="1:18">
      <c r="A54" s="4" t="s">
        <v>399</v>
      </c>
    </row>
    <row r="55" spans="1:18">
      <c r="A55" s="3" t="s">
        <v>158</v>
      </c>
    </row>
    <row r="56" spans="1:18">
      <c r="A56" s="4" t="s">
        <v>400</v>
      </c>
      <c r="O56" s="4" t="s">
        <v>401</v>
      </c>
    </row>
    <row r="57" spans="1:18">
      <c r="A57" s="4" t="s">
        <v>402</v>
      </c>
      <c r="O57" s="4" t="s">
        <v>403</v>
      </c>
    </row>
    <row r="58" spans="1:18">
      <c r="A58" s="4" t="s">
        <v>404</v>
      </c>
    </row>
    <row r="59" spans="1:18">
      <c r="A59" s="3" t="s">
        <v>158</v>
      </c>
    </row>
    <row r="60" spans="1:18">
      <c r="A60" s="4" t="s">
        <v>390</v>
      </c>
      <c r="D60" s="7" t="n">
        <v>40000000</v>
      </c>
      <c r="H60" s="7" t="n">
        <v>25000000</v>
      </c>
    </row>
    <row r="61" spans="1:18">
      <c r="A61" s="4" t="s">
        <v>405</v>
      </c>
      <c r="D61" s="7" t="n">
        <v>15000000</v>
      </c>
    </row>
    <row r="62" spans="1:18">
      <c r="A62" s="4" t="s">
        <v>406</v>
      </c>
    </row>
    <row r="63" spans="1:18">
      <c r="A63" s="3" t="s">
        <v>158</v>
      </c>
    </row>
    <row r="64" spans="1:18">
      <c r="A64" s="4" t="s">
        <v>407</v>
      </c>
      <c r="E64" s="7" t="n">
        <v>3500000</v>
      </c>
    </row>
    <row r="65" spans="1:18">
      <c r="A65" s="4" t="s">
        <v>373</v>
      </c>
      <c r="F65" s="7" t="n">
        <v>0</v>
      </c>
    </row>
    <row r="66" spans="1:18">
      <c r="A66" s="4" t="s">
        <v>408</v>
      </c>
      <c r="F66" s="7" t="n">
        <v>1700000</v>
      </c>
    </row>
    <row r="67" spans="1:18">
      <c r="A67" s="4" t="s">
        <v>246</v>
      </c>
    </row>
    <row r="68" spans="1:18">
      <c r="A68" s="3" t="s">
        <v>158</v>
      </c>
    </row>
    <row r="69" spans="1:18">
      <c r="A69" s="4" t="s">
        <v>36</v>
      </c>
      <c r="L69" s="6" t="n">
        <v>-600000</v>
      </c>
      <c r="O69" s="7" t="n">
        <v>-600000</v>
      </c>
    </row>
    <row r="70" spans="1:18">
      <c r="A70" s="4" t="s">
        <v>362</v>
      </c>
      <c r="L70" s="6" t="n">
        <v>-600000</v>
      </c>
      <c r="O70" s="6" t="n">
        <v>-600000</v>
      </c>
    </row>
    <row r="71" spans="1:18">
      <c r="A71" s="4" t="s">
        <v>364</v>
      </c>
      <c r="L71" s="7" t="n">
        <v>-700000</v>
      </c>
      <c r="O71" s="7" t="n">
        <v>-700000</v>
      </c>
      <c r="R71" s="7" t="n">
        <v>-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412</v>
      </c>
      <c r="E1" s="2" t="s">
        <v>2</v>
      </c>
      <c r="F1" s="2" t="s">
        <v>25</v>
      </c>
    </row>
    <row r="2" spans="1:6">
      <c r="A2" s="4" t="s">
        <v>65</v>
      </c>
      <c r="E2" s="8" t="n">
        <v>0.001</v>
      </c>
      <c r="F2" s="8" t="n">
        <v>0.001</v>
      </c>
    </row>
    <row r="3" spans="1:6">
      <c r="A3" s="4" t="s">
        <v>413</v>
      </c>
    </row>
    <row r="4" spans="1:6">
      <c r="A4" s="4" t="s">
        <v>414</v>
      </c>
      <c r="B4" s="13" t="n">
        <v>9.300000000000001</v>
      </c>
    </row>
    <row r="5" spans="1:6">
      <c r="A5" s="4" t="s">
        <v>65</v>
      </c>
      <c r="B5" s="8" t="n">
        <v>0.001</v>
      </c>
      <c r="C5" s="8" t="n">
        <v>0.001</v>
      </c>
    </row>
    <row r="6" spans="1:6">
      <c r="A6" s="4" t="s">
        <v>415</v>
      </c>
      <c r="B6" s="7" t="n">
        <v>4</v>
      </c>
    </row>
    <row r="7" spans="1:6">
      <c r="A7" s="4" t="s">
        <v>416</v>
      </c>
      <c r="B7" s="6" t="n">
        <v>2323879</v>
      </c>
    </row>
    <row r="8" spans="1:6">
      <c r="A8" s="4" t="s">
        <v>417</v>
      </c>
      <c r="E8" s="13" t="n">
        <v>18.2</v>
      </c>
    </row>
    <row r="9" spans="1:6">
      <c r="A9" s="4" t="s">
        <v>418</v>
      </c>
    </row>
    <row r="10" spans="1:6">
      <c r="A10" s="4" t="s">
        <v>414</v>
      </c>
      <c r="C10" s="7" t="n">
        <v>12</v>
      </c>
    </row>
    <row r="11" spans="1:6">
      <c r="A11" s="4" t="s">
        <v>415</v>
      </c>
      <c r="C11" s="7" t="n">
        <v>4</v>
      </c>
    </row>
    <row r="12" spans="1:6">
      <c r="A12" s="4" t="s">
        <v>419</v>
      </c>
    </row>
    <row r="13" spans="1:6">
      <c r="A13" s="4" t="s">
        <v>415</v>
      </c>
      <c r="C13" s="9" t="n">
        <v>3.3</v>
      </c>
    </row>
    <row r="14" spans="1:6">
      <c r="A14" s="4" t="s">
        <v>420</v>
      </c>
    </row>
    <row r="15" spans="1:6">
      <c r="A15" s="4" t="s">
        <v>414</v>
      </c>
      <c r="D15" s="7" t="n">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1929</v>
      </c>
      <c r="C4" s="7" t="n">
        <v>51404</v>
      </c>
      <c r="D4" s="7" t="n">
        <v>162212</v>
      </c>
      <c r="E4" s="7" t="n">
        <v>155354</v>
      </c>
    </row>
    <row r="5" spans="1:5">
      <c r="A5" s="3" t="s">
        <v>75</v>
      </c>
    </row>
    <row r="6" spans="1:5">
      <c r="A6" s="4" t="s">
        <v>76</v>
      </c>
      <c r="B6" s="6" t="n">
        <v>30959</v>
      </c>
      <c r="C6" s="6" t="n">
        <v>30093</v>
      </c>
      <c r="D6" s="6" t="n">
        <v>98433</v>
      </c>
      <c r="E6" s="6" t="n">
        <v>93089</v>
      </c>
    </row>
    <row r="7" spans="1:5">
      <c r="A7" s="4" t="s">
        <v>77</v>
      </c>
      <c r="B7" s="6" t="n">
        <v>16613</v>
      </c>
      <c r="C7" s="6" t="n">
        <v>16405</v>
      </c>
      <c r="D7" s="6" t="n">
        <v>52428</v>
      </c>
      <c r="E7" s="6" t="n">
        <v>49826</v>
      </c>
    </row>
    <row r="8" spans="1:5">
      <c r="A8" s="4" t="s">
        <v>78</v>
      </c>
      <c r="B8" s="6" t="n">
        <v>1741</v>
      </c>
      <c r="C8" s="6" t="n">
        <v>1752</v>
      </c>
      <c r="D8" s="6" t="n">
        <v>5386</v>
      </c>
      <c r="E8" s="6" t="n">
        <v>5308</v>
      </c>
    </row>
    <row r="9" spans="1:5">
      <c r="A9" s="4" t="s">
        <v>79</v>
      </c>
      <c r="B9" s="6" t="n">
        <v>2616</v>
      </c>
      <c r="C9" s="6" t="n">
        <v>3154</v>
      </c>
      <c r="D9" s="6" t="n">
        <v>5965</v>
      </c>
      <c r="E9" s="6" t="n">
        <v>7131</v>
      </c>
    </row>
    <row r="10" spans="1:5">
      <c r="A10" s="4" t="s">
        <v>80</v>
      </c>
      <c r="C10" s="6" t="n">
        <v>2</v>
      </c>
      <c r="D10" s="6" t="n">
        <v>24</v>
      </c>
      <c r="E10" s="6" t="n">
        <v>11</v>
      </c>
    </row>
    <row r="11" spans="1:5">
      <c r="A11" s="4" t="s">
        <v>81</v>
      </c>
      <c r="B11" s="6" t="n">
        <v>-596</v>
      </c>
      <c r="C11" s="6" t="n">
        <v>-419</v>
      </c>
      <c r="D11" s="6" t="n">
        <v>-1590</v>
      </c>
      <c r="E11" s="6" t="n">
        <v>-1357</v>
      </c>
    </row>
    <row r="12" spans="1:5">
      <c r="A12" s="4" t="s">
        <v>82</v>
      </c>
      <c r="B12" s="6" t="n">
        <v>-38</v>
      </c>
      <c r="C12" s="6" t="n">
        <v>24</v>
      </c>
      <c r="D12" s="6" t="n">
        <v>-300</v>
      </c>
      <c r="E12" s="6" t="n">
        <v>424</v>
      </c>
    </row>
    <row r="13" spans="1:5">
      <c r="A13" s="4" t="s">
        <v>83</v>
      </c>
      <c r="B13" s="6" t="n">
        <v>1982</v>
      </c>
      <c r="C13" s="6" t="n">
        <v>2761</v>
      </c>
      <c r="D13" s="6" t="n">
        <v>4099</v>
      </c>
      <c r="E13" s="6" t="n">
        <v>6209</v>
      </c>
    </row>
    <row r="14" spans="1:5">
      <c r="A14" s="4" t="s">
        <v>84</v>
      </c>
      <c r="B14" s="6" t="n">
        <v>1226</v>
      </c>
      <c r="C14" s="6" t="n">
        <v>975</v>
      </c>
      <c r="D14" s="6" t="n">
        <v>2331</v>
      </c>
      <c r="E14" s="6" t="n">
        <v>2497</v>
      </c>
    </row>
    <row r="15" spans="1:5">
      <c r="A15" s="4" t="s">
        <v>85</v>
      </c>
      <c r="B15" s="6" t="n">
        <v>756</v>
      </c>
      <c r="C15" s="6" t="n">
        <v>1786</v>
      </c>
      <c r="D15" s="6" t="n">
        <v>1768</v>
      </c>
      <c r="E15" s="6" t="n">
        <v>3712</v>
      </c>
    </row>
    <row r="16" spans="1:5">
      <c r="A16" s="4" t="s">
        <v>86</v>
      </c>
      <c r="B16" s="6" t="n">
        <v>24</v>
      </c>
      <c r="C16" s="6" t="n">
        <v>8</v>
      </c>
      <c r="D16" s="6" t="n">
        <v>123</v>
      </c>
      <c r="E16" s="6" t="n">
        <v>147</v>
      </c>
    </row>
    <row r="17" spans="1:5">
      <c r="A17" s="4" t="s">
        <v>87</v>
      </c>
      <c r="B17" s="7" t="n">
        <v>732</v>
      </c>
      <c r="C17" s="7" t="n">
        <v>1778</v>
      </c>
      <c r="D17" s="7" t="n">
        <v>1645</v>
      </c>
      <c r="E17" s="7" t="n">
        <v>3565</v>
      </c>
    </row>
    <row r="18" spans="1:5">
      <c r="A18" s="3" t="s">
        <v>88</v>
      </c>
    </row>
    <row r="19" spans="1:5">
      <c r="A19" s="4" t="s">
        <v>89</v>
      </c>
      <c r="B19" s="6" t="n">
        <v>35707</v>
      </c>
      <c r="C19" s="6" t="n">
        <v>37315</v>
      </c>
      <c r="D19" s="6" t="n">
        <v>36219</v>
      </c>
      <c r="E19" s="6" t="n">
        <v>37182</v>
      </c>
    </row>
    <row r="20" spans="1:5">
      <c r="A20" s="4" t="s">
        <v>90</v>
      </c>
      <c r="B20" s="6" t="n">
        <v>36873</v>
      </c>
      <c r="C20" s="6" t="n">
        <v>39296</v>
      </c>
      <c r="D20" s="6" t="n">
        <v>36977</v>
      </c>
      <c r="E20" s="6" t="n">
        <v>38919</v>
      </c>
    </row>
    <row r="21" spans="1:5">
      <c r="A21" s="3" t="s">
        <v>91</v>
      </c>
    </row>
    <row r="22" spans="1:5">
      <c r="A22" s="4" t="s">
        <v>92</v>
      </c>
      <c r="B22" s="9" t="n">
        <v>0.02</v>
      </c>
      <c r="C22" s="9" t="n">
        <v>0.05</v>
      </c>
      <c r="D22" s="9" t="n">
        <v>0.05</v>
      </c>
      <c r="E22" s="9" t="n">
        <v>0.1</v>
      </c>
    </row>
    <row r="23" spans="1:5">
      <c r="A23" s="4" t="s">
        <v>93</v>
      </c>
      <c r="B23" s="9" t="n">
        <v>0.02</v>
      </c>
      <c r="C23" s="9" t="n">
        <v>0.05</v>
      </c>
      <c r="D23" s="9" t="n">
        <v>0.05</v>
      </c>
      <c r="E23" s="9" t="n">
        <v>0.09</v>
      </c>
    </row>
    <row r="24" spans="1:5">
      <c r="A24" s="3" t="s">
        <v>94</v>
      </c>
    </row>
    <row r="25" spans="1:5">
      <c r="A25" s="4" t="s">
        <v>85</v>
      </c>
      <c r="B25" s="7" t="n">
        <v>756</v>
      </c>
      <c r="C25" s="7" t="n">
        <v>1786</v>
      </c>
      <c r="D25" s="7" t="n">
        <v>1768</v>
      </c>
      <c r="E25" s="7" t="n">
        <v>3712</v>
      </c>
    </row>
    <row r="26" spans="1:5">
      <c r="A26" s="4" t="s">
        <v>95</v>
      </c>
      <c r="B26" s="6" t="n">
        <v>100</v>
      </c>
      <c r="C26" s="6" t="n">
        <v>-542</v>
      </c>
      <c r="D26" s="6" t="n">
        <v>-9</v>
      </c>
      <c r="E26" s="6" t="n">
        <v>-1784</v>
      </c>
    </row>
    <row r="27" spans="1:5">
      <c r="A27" s="4" t="s">
        <v>96</v>
      </c>
      <c r="B27" s="6" t="n">
        <v>856</v>
      </c>
      <c r="C27" s="6" t="n">
        <v>1244</v>
      </c>
      <c r="D27" s="6" t="n">
        <v>1759</v>
      </c>
      <c r="E27" s="6" t="n">
        <v>1928</v>
      </c>
    </row>
    <row r="28" spans="1:5">
      <c r="A28" s="4" t="s">
        <v>97</v>
      </c>
      <c r="B28" s="6" t="n">
        <v>24</v>
      </c>
      <c r="C28" s="6" t="n">
        <v>8</v>
      </c>
      <c r="D28" s="6" t="n">
        <v>123</v>
      </c>
      <c r="E28" s="6" t="n">
        <v>147</v>
      </c>
    </row>
    <row r="29" spans="1:5">
      <c r="A29" s="4" t="s">
        <v>98</v>
      </c>
      <c r="B29" s="7" t="n">
        <v>832</v>
      </c>
      <c r="C29" s="7" t="n">
        <v>1236</v>
      </c>
      <c r="D29" s="7" t="n">
        <v>1636</v>
      </c>
      <c r="E29" s="7" t="n">
        <v>17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72</v>
      </c>
      <c r="D2" s="2" t="s">
        <v>2</v>
      </c>
      <c r="E2" s="2" t="s">
        <v>72</v>
      </c>
    </row>
    <row r="3" spans="1:5">
      <c r="A3" s="3" t="s">
        <v>73</v>
      </c>
    </row>
    <row r="4" spans="1:5">
      <c r="A4" s="4" t="s">
        <v>100</v>
      </c>
      <c r="B4" s="7" t="n">
        <v>-22</v>
      </c>
      <c r="C4" s="7" t="n">
        <v>366</v>
      </c>
      <c r="D4" s="7" t="n">
        <v>44</v>
      </c>
      <c r="E4" s="7" t="n">
        <v>9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5</v>
      </c>
      <c r="B4" s="7" t="n">
        <v>1768</v>
      </c>
      <c r="C4" s="7" t="n">
        <v>3712</v>
      </c>
    </row>
    <row r="5" spans="1:3">
      <c r="A5" s="3" t="s">
        <v>103</v>
      </c>
    </row>
    <row r="6" spans="1:3">
      <c r="A6" s="4" t="s">
        <v>104</v>
      </c>
      <c r="B6" s="6" t="n">
        <v>1337</v>
      </c>
      <c r="C6" s="6" t="n">
        <v>1322</v>
      </c>
    </row>
    <row r="7" spans="1:3">
      <c r="A7" s="4" t="s">
        <v>105</v>
      </c>
      <c r="B7" s="6" t="n">
        <v>4049</v>
      </c>
      <c r="C7" s="6" t="n">
        <v>3985</v>
      </c>
    </row>
    <row r="8" spans="1:3">
      <c r="A8" s="4" t="s">
        <v>106</v>
      </c>
      <c r="B8" s="6" t="n">
        <v>110</v>
      </c>
      <c r="C8" s="6" t="n">
        <v>-203</v>
      </c>
    </row>
    <row r="9" spans="1:3">
      <c r="A9" s="4" t="s">
        <v>107</v>
      </c>
      <c r="B9" s="6" t="n">
        <v>130</v>
      </c>
      <c r="C9" s="6" t="n">
        <v>107</v>
      </c>
    </row>
    <row r="10" spans="1:3">
      <c r="A10" s="4" t="s">
        <v>108</v>
      </c>
      <c r="B10" s="6" t="n">
        <v>5180</v>
      </c>
      <c r="C10" s="6" t="n">
        <v>3640</v>
      </c>
    </row>
    <row r="11" spans="1:3">
      <c r="A11" s="4" t="s">
        <v>109</v>
      </c>
      <c r="B11" s="6" t="n">
        <v>-279</v>
      </c>
      <c r="C11" s="6" t="n">
        <v>220</v>
      </c>
    </row>
    <row r="12" spans="1:3">
      <c r="A12" s="4" t="s">
        <v>110</v>
      </c>
      <c r="B12" s="6" t="n">
        <v>-16</v>
      </c>
      <c r="C12" s="6" t="n">
        <v>166</v>
      </c>
    </row>
    <row r="13" spans="1:3">
      <c r="A13" s="4" t="s">
        <v>111</v>
      </c>
      <c r="B13" s="6" t="n">
        <v>-1267</v>
      </c>
      <c r="C13" s="6" t="n">
        <v>-1148</v>
      </c>
    </row>
    <row r="14" spans="1:3">
      <c r="A14" s="4" t="s">
        <v>112</v>
      </c>
      <c r="C14" s="6" t="n">
        <v>2</v>
      </c>
    </row>
    <row r="15" spans="1:3">
      <c r="A15" s="3" t="s">
        <v>113</v>
      </c>
    </row>
    <row r="16" spans="1:3">
      <c r="A16" s="4" t="s">
        <v>114</v>
      </c>
      <c r="B16" s="6" t="n">
        <v>2341</v>
      </c>
      <c r="C16" s="6" t="n">
        <v>-1808</v>
      </c>
    </row>
    <row r="17" spans="1:3">
      <c r="A17" s="4" t="s">
        <v>30</v>
      </c>
      <c r="B17" s="6" t="n">
        <v>-1516</v>
      </c>
      <c r="C17" s="6" t="n">
        <v>-2712</v>
      </c>
    </row>
    <row r="18" spans="1:3">
      <c r="A18" s="4" t="s">
        <v>39</v>
      </c>
      <c r="B18" s="6" t="n">
        <v>38</v>
      </c>
      <c r="C18" s="6" t="n">
        <v>-1325</v>
      </c>
    </row>
    <row r="19" spans="1:3">
      <c r="A19" s="4" t="s">
        <v>41</v>
      </c>
      <c r="B19" s="6" t="n">
        <v>-1408</v>
      </c>
      <c r="C19" s="6" t="n">
        <v>-2004</v>
      </c>
    </row>
    <row r="20" spans="1:3">
      <c r="A20" s="4" t="s">
        <v>115</v>
      </c>
      <c r="B20" s="6" t="n">
        <v>198</v>
      </c>
    </row>
    <row r="21" spans="1:3">
      <c r="A21" s="4" t="s">
        <v>42</v>
      </c>
      <c r="B21" s="6" t="n">
        <v>-747</v>
      </c>
      <c r="C21" s="6" t="n">
        <v>-2475</v>
      </c>
    </row>
    <row r="22" spans="1:3">
      <c r="A22" s="4" t="s">
        <v>116</v>
      </c>
      <c r="B22" s="6" t="n">
        <v>9918</v>
      </c>
      <c r="C22" s="6" t="n">
        <v>1479</v>
      </c>
    </row>
    <row r="23" spans="1:3">
      <c r="A23" s="3" t="s">
        <v>117</v>
      </c>
    </row>
    <row r="24" spans="1:3">
      <c r="A24" s="4" t="s">
        <v>118</v>
      </c>
      <c r="B24" s="6" t="n">
        <v>-1862</v>
      </c>
      <c r="C24" s="6" t="n">
        <v>-537</v>
      </c>
    </row>
    <row r="25" spans="1:3">
      <c r="A25" s="4" t="s">
        <v>32</v>
      </c>
      <c r="B25" s="6" t="n">
        <v>56</v>
      </c>
      <c r="C25" s="6" t="n">
        <v>-28</v>
      </c>
    </row>
    <row r="26" spans="1:3">
      <c r="A26" s="4" t="s">
        <v>119</v>
      </c>
      <c r="B26" s="6" t="n">
        <v>-1904</v>
      </c>
      <c r="C26" s="6" t="n">
        <v>-1057</v>
      </c>
    </row>
    <row r="27" spans="1:3">
      <c r="A27" s="4" t="s">
        <v>120</v>
      </c>
      <c r="B27" s="6" t="n">
        <v>-3710</v>
      </c>
      <c r="C27" s="6" t="n">
        <v>-1622</v>
      </c>
    </row>
    <row r="28" spans="1:3">
      <c r="A28" s="3" t="s">
        <v>121</v>
      </c>
    </row>
    <row r="29" spans="1:3">
      <c r="A29" s="4" t="s">
        <v>122</v>
      </c>
      <c r="B29" s="6" t="n">
        <v>13500</v>
      </c>
    </row>
    <row r="30" spans="1:3">
      <c r="A30" s="4" t="s">
        <v>123</v>
      </c>
      <c r="B30" s="6" t="n">
        <v>-4850</v>
      </c>
      <c r="C30" s="6" t="n">
        <v>-2028</v>
      </c>
    </row>
    <row r="31" spans="1:3">
      <c r="A31" s="4" t="s">
        <v>124</v>
      </c>
      <c r="B31" s="6" t="n">
        <v>444</v>
      </c>
      <c r="C31" s="6" t="n">
        <v>440</v>
      </c>
    </row>
    <row r="32" spans="1:3">
      <c r="A32" s="4" t="s">
        <v>125</v>
      </c>
      <c r="B32" s="6" t="n">
        <v>-2483</v>
      </c>
      <c r="C32" s="6" t="n">
        <v>-2322</v>
      </c>
    </row>
    <row r="33" spans="1:3">
      <c r="A33" s="4" t="s">
        <v>126</v>
      </c>
      <c r="C33" s="6" t="n">
        <v>-661</v>
      </c>
    </row>
    <row r="34" spans="1:3">
      <c r="A34" s="4" t="s">
        <v>127</v>
      </c>
      <c r="C34" s="6" t="n">
        <v>-5189</v>
      </c>
    </row>
    <row r="35" spans="1:3">
      <c r="A35" s="4" t="s">
        <v>115</v>
      </c>
      <c r="B35" s="6" t="n">
        <v>9</v>
      </c>
    </row>
    <row r="36" spans="1:3">
      <c r="A36" s="4" t="s">
        <v>128</v>
      </c>
      <c r="B36" s="6" t="n">
        <v>-110</v>
      </c>
      <c r="C36" s="6" t="n">
        <v>203</v>
      </c>
    </row>
    <row r="37" spans="1:3">
      <c r="A37" s="4" t="s">
        <v>129</v>
      </c>
      <c r="B37" s="6" t="n">
        <v>-11441</v>
      </c>
      <c r="C37" s="6" t="n">
        <v>-2534</v>
      </c>
    </row>
    <row r="38" spans="1:3">
      <c r="A38" s="4" t="s">
        <v>130</v>
      </c>
      <c r="B38" s="6" t="n">
        <v>-4931</v>
      </c>
      <c r="C38" s="6" t="n">
        <v>-12091</v>
      </c>
    </row>
    <row r="39" spans="1:3">
      <c r="A39" s="4" t="s">
        <v>131</v>
      </c>
      <c r="B39" s="6" t="n">
        <v>21</v>
      </c>
      <c r="C39" s="6" t="n">
        <v>-1147</v>
      </c>
    </row>
    <row r="40" spans="1:3">
      <c r="A40" s="4" t="s">
        <v>132</v>
      </c>
      <c r="B40" s="6" t="n">
        <v>1298</v>
      </c>
      <c r="C40" s="6" t="n">
        <v>-13381</v>
      </c>
    </row>
    <row r="41" spans="1:3">
      <c r="A41" s="4" t="s">
        <v>133</v>
      </c>
      <c r="B41" s="6" t="n">
        <v>17835</v>
      </c>
      <c r="C41" s="6" t="n">
        <v>27662</v>
      </c>
    </row>
    <row r="42" spans="1:3">
      <c r="A42" s="4" t="s">
        <v>134</v>
      </c>
      <c r="B42" s="6" t="n">
        <v>19133</v>
      </c>
      <c r="C42" s="6" t="n">
        <v>14281</v>
      </c>
    </row>
    <row r="43" spans="1:3">
      <c r="A43" s="3" t="s">
        <v>135</v>
      </c>
    </row>
    <row r="44" spans="1:3">
      <c r="A44" s="4" t="s">
        <v>136</v>
      </c>
      <c r="B44" s="7" t="n">
        <v>4973</v>
      </c>
      <c r="C44" s="7" t="n">
        <v>3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ORGANIZATION AND</vt:lpstr>
      <vt:lpstr>BASIS OF PRESENTATION</vt:lpstr>
      <vt:lpstr>SUMMARY OF SIGNIFICANT ACCOUNTI</vt:lpstr>
      <vt:lpstr>ACQUISITIONS</vt:lpstr>
      <vt:lpstr>NET INCOME PER COMMON SHARE</vt:lpstr>
      <vt:lpstr>INCOME TAXES</vt:lpstr>
      <vt:lpstr>COMMITMENTS AND CONTINGENCIES</vt:lpstr>
      <vt:lpstr>GOODWILL</vt:lpstr>
      <vt:lpstr>REDEEMABLE NONCONTROLLING INTER</vt:lpstr>
      <vt:lpstr>SEGMENT AND GEOGRAPHICAL INFORM</vt:lpstr>
      <vt:lpstr>FINANCING ARRANGEMENTS AND LONG</vt:lpstr>
      <vt:lpstr>SHARE REPURCHASE PROGRAM</vt:lpstr>
      <vt:lpstr>SUMMARY OF SIGNIFICANT ACCOUN19</vt:lpstr>
      <vt:lpstr>SUMMARY OF SIGNIFICANT ACCOUN20</vt:lpstr>
      <vt:lpstr>ACQUISITIONS (Tables)</vt:lpstr>
      <vt:lpstr>NET INCOME PER COMMON SHARE (Ta</vt:lpstr>
      <vt:lpstr>GOODWILL (Tables)</vt:lpstr>
      <vt:lpstr>REDEEMABLE NONCONTROLLING INT24</vt:lpstr>
      <vt:lpstr>SEGMENT AND GEOGRAPHICAL INFO25</vt:lpstr>
      <vt:lpstr>DESCRIPTION OF ORGANIZATION A26</vt:lpstr>
      <vt:lpstr>SUMMARY OF SIGNIFICANT ACCOUN27</vt:lpstr>
      <vt:lpstr>SUMMARY OF SIGNIFICANT ACCOUN28</vt:lpstr>
      <vt:lpstr>ACQUISITIONS (Details)</vt:lpstr>
      <vt:lpstr>NET INCOME PER COMMON SHARE - A</vt:lpstr>
      <vt:lpstr>NET INCOME PER COMMON SHARE - C</vt:lpstr>
      <vt:lpstr>INCOME TAXES (Details)</vt:lpstr>
      <vt:lpstr>COMMITMENTS AND CONTINGENCIES (</vt:lpstr>
      <vt:lpstr>GOODWILL (Details)</vt:lpstr>
      <vt:lpstr>REDEEMABLE NONCONTROLLING INT35</vt:lpstr>
      <vt:lpstr>SEGMENT AND GEOGRAPHICAL INFO36</vt:lpstr>
      <vt:lpstr>FINANCING ARRANGEMENTS AND LO37</vt:lpstr>
      <vt:lpstr>SHARE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8:45Z</dcterms:created>
  <dcterms:modified xmlns:dcterms="http://purl.org/dc/terms/" xmlns:xsi="http://www.w3.org/2001/XMLSchema-instance" xsi:type="dcterms:W3CDTF">2016-11-08T16:38:45Z</dcterms:modified>
  <dc:title xmlns:dc="http://purl.org/dc/elements/1.1/">Untitled</dc:title>
  <dc:description xmlns:dc="http://purl.org/dc/elements/1.1/"/>
  <dc:subject xmlns:dc="http://purl.org/dc/elements/1.1/"/>
  <cp:keywords/>
  <cp:category/>
</cp:coreProperties>
</file>